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Stateme4" sheetId="4" r:id="rId4"/>
    <s:sheet name="DESCRIPTION OF THE BUSINESS" sheetId="5" r:id="rId5"/>
    <s:sheet name="GENERAL AND SIGNIFICANT ACCOUNT" sheetId="6" r:id="rId6"/>
    <s:sheet name="BUSINESS COMBINATION" sheetId="7" r:id="rId7"/>
    <s:sheet name="DEBT" sheetId="8" r:id="rId8"/>
    <s:sheet name="PENSION AND POST-RETIREMENT PLA" sheetId="9" r:id="rId9"/>
    <s:sheet name="SHARE-BASED COMPENSATION" sheetId="10" r:id="rId10"/>
    <s:sheet name="EARNINGS PER-SHARE" sheetId="11" r:id="rId11"/>
    <s:sheet name="FAIR VALUE MEASUREMENTS" sheetId="12" r:id="rId12"/>
    <s:sheet name="REPORTABLE SEGMENTS" sheetId="13" r:id="rId13"/>
    <s:sheet name="GENERAL AND SIGNIFICANT ACCOU14" sheetId="14" r:id="rId14"/>
    <s:sheet name="BUSINESS COMBINATION (Tables)" sheetId="15" r:id="rId15"/>
    <s:sheet name="DEBT (Tables)" sheetId="16" r:id="rId16"/>
    <s:sheet name="PENSION AND POST-RETIREMENT P17" sheetId="17" r:id="rId17"/>
    <s:sheet name="EARNINGS PER-SHARE (Tables)" sheetId="18" r:id="rId18"/>
    <s:sheet name="FAIR VALUE MEASUREMENTS (Tables" sheetId="19" r:id="rId19"/>
    <s:sheet name="REPORTABLE SEGMENTS (Tables)" sheetId="20" r:id="rId20"/>
    <s:sheet name="DESCRIPTION OF THE BUSINESS (De" sheetId="21" r:id="rId21"/>
    <s:sheet name="GENERAL AND SIGNIFICANT ACCOU22" sheetId="22" r:id="rId22"/>
    <s:sheet name="BUSINESS COMBINATION (Details)" sheetId="23" r:id="rId23"/>
    <s:sheet name="BUSINESS COMBINATION (Details 2" sheetId="24" r:id="rId24"/>
    <s:sheet name="DEBT (Details)" sheetId="25" r:id="rId25"/>
    <s:sheet name="DEBT (Details 2)" sheetId="26" r:id="rId26"/>
    <s:sheet name="PENSION AND POST-RETIREMENT P27" sheetId="27" r:id="rId27"/>
    <s:sheet name="SHARE-BASED COMPENSATION (Detai" sheetId="28" r:id="rId28"/>
    <s:sheet name="EARNING PER-SHARE (Details)" sheetId="29" r:id="rId29"/>
    <s:sheet name="FAIR VALUE MEASUREMENTS (Detail" sheetId="30" r:id="rId30"/>
    <s:sheet name="REPORTABLE SEGMENTS (Details)" sheetId="31" r:id="rId31"/>
  </s:sheets>
  <s:definedNames/>
  <s:calcPr calcId="124519" calcMode="auto" fullCalcOnLoad="1"/>
</s:workbook>
</file>

<file path=xl/sharedStrings.xml><?xml version="1.0" encoding="utf-8"?>
<sst xmlns="http://schemas.openxmlformats.org/spreadsheetml/2006/main" uniqueCount="346">
  <si>
    <t>Document and Entity Information</t>
  </si>
  <si>
    <t>9 Months Ended</t>
  </si>
  <si>
    <t>Sep. 30, 2015shares</t>
  </si>
  <si>
    <t>Entity Registrant Name</t>
  </si>
  <si>
    <t>Matson,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Income and Comprehensive Income - USD ($) shares in Millions, $ in Millions</t>
  </si>
  <si>
    <t>3 Months Ended</t>
  </si>
  <si>
    <t>Sep. 30, 2015</t>
  </si>
  <si>
    <t>Sep. 30, 2014</t>
  </si>
  <si>
    <t>Operating Revenue:</t>
  </si>
  <si>
    <t>Ocean Transportation</t>
  </si>
  <si>
    <t>Logistics</t>
  </si>
  <si>
    <t>Total Operating Revenue</t>
  </si>
  <si>
    <t>Costs and Expenses:</t>
  </si>
  <si>
    <t>Operating costs</t>
  </si>
  <si>
    <t>Equity in income of terminal joint venture</t>
  </si>
  <si>
    <t>Selling, general and administrative</t>
  </si>
  <si>
    <t>Total Costs and Expenses</t>
  </si>
  <si>
    <t>Operating Income</t>
  </si>
  <si>
    <t>Interest expense</t>
  </si>
  <si>
    <t>Income before Income Taxes</t>
  </si>
  <si>
    <t>Income tax expense</t>
  </si>
  <si>
    <t>Net Income</t>
  </si>
  <si>
    <t>Other Comprehensive Income (Loss), Net of Income Taxes:</t>
  </si>
  <si>
    <t>Other Comprehensive Income (Loss):</t>
  </si>
  <si>
    <t>Net loss in prior service cost</t>
  </si>
  <si>
    <t>Amortization of prior service cost included in net periodic pension cost</t>
  </si>
  <si>
    <t>Amortization of net gain included in net periodic pension cost</t>
  </si>
  <si>
    <t>Foreign currency translation adjustment</t>
  </si>
  <si>
    <t>Total Other Comprehensive Income</t>
  </si>
  <si>
    <t>Comprehensive Income</t>
  </si>
  <si>
    <t>Basic Earnings Per Share:</t>
  </si>
  <si>
    <t>Basic Earnings Per Share (in dollars per share)</t>
  </si>
  <si>
    <t>Diluted Earnings Per Share:</t>
  </si>
  <si>
    <t>Diluted Earnings Per Share (in dollars per share)</t>
  </si>
  <si>
    <t>Weighted Average Number of Shares Outstanding:</t>
  </si>
  <si>
    <t>Basic (in shares)</t>
  </si>
  <si>
    <t>Diluted (in shares)</t>
  </si>
  <si>
    <t>Dividends:</t>
  </si>
  <si>
    <t>Cash Dividends Per Share (in dollars per share)</t>
  </si>
  <si>
    <t>Condensed Consolidated Balance Sheets - USD ($) $ in Millions</t>
  </si>
  <si>
    <t>Dec. 31, 2014</t>
  </si>
  <si>
    <t>Current Assets:</t>
  </si>
  <si>
    <t>Cash and cash equivalents</t>
  </si>
  <si>
    <t>Accounts receivable, net</t>
  </si>
  <si>
    <t>Deferred income taxes</t>
  </si>
  <si>
    <t>Prepaid expenses and other assets</t>
  </si>
  <si>
    <t>Total current assets</t>
  </si>
  <si>
    <t>Investment in terminal joint venture</t>
  </si>
  <si>
    <t>Property and equipment, net</t>
  </si>
  <si>
    <t>Intangible assets, net</t>
  </si>
  <si>
    <t>Goodwill</t>
  </si>
  <si>
    <t>Capital Construction Fund deposits</t>
  </si>
  <si>
    <t>Other long-term assets</t>
  </si>
  <si>
    <t>Total assets</t>
  </si>
  <si>
    <t>Current Liabilities:</t>
  </si>
  <si>
    <t>Current portion of debt</t>
  </si>
  <si>
    <t>Accounts payable</t>
  </si>
  <si>
    <t>Payroll and vacation benefits</t>
  </si>
  <si>
    <t>Uninsured liabilities</t>
  </si>
  <si>
    <t>Accrued and other liabilities</t>
  </si>
  <si>
    <t>Total current liabilities</t>
  </si>
  <si>
    <t>Long-term Liabilities:</t>
  </si>
  <si>
    <t>Long-term debt</t>
  </si>
  <si>
    <t>Employee benefit plans</t>
  </si>
  <si>
    <t>Uninsured and other liabilities</t>
  </si>
  <si>
    <t>Multi-employer withdrawal liabilities</t>
  </si>
  <si>
    <t>Total long-term liabilities</t>
  </si>
  <si>
    <t>Commitments and Contingencies (Note 2)</t>
  </si>
  <si>
    <t xml:space="preserve"> </t>
  </si>
  <si>
    <t>Shareholders' Equity:</t>
  </si>
  <si>
    <t>Capital stock</t>
  </si>
  <si>
    <t>Additional paid in capital</t>
  </si>
  <si>
    <t>Accumulated other comprehensive loss</t>
  </si>
  <si>
    <t>Retained earnings</t>
  </si>
  <si>
    <t>Total shareholders' equity</t>
  </si>
  <si>
    <t>Total liabilities and shareholders' equity</t>
  </si>
  <si>
    <t>Condensed Consolidated Statements of Cash Flows - USD ($) $ in Millions</t>
  </si>
  <si>
    <t>Cash Flows From Operating Activities:</t>
  </si>
  <si>
    <t>Net income</t>
  </si>
  <si>
    <t>Reconciling adjustments:</t>
  </si>
  <si>
    <t>Depreciation and amortization</t>
  </si>
  <si>
    <t>Share-based compensation expense</t>
  </si>
  <si>
    <t>Equity in income from terminal joint venture</t>
  </si>
  <si>
    <t>Distribution from terminal joint venture</t>
  </si>
  <si>
    <t>Other</t>
  </si>
  <si>
    <t>Changes in assets and liabilities:</t>
  </si>
  <si>
    <t>Accounts receivable</t>
  </si>
  <si>
    <t>Deferred dry-docking payments</t>
  </si>
  <si>
    <t>Deferred dry-docking amortization</t>
  </si>
  <si>
    <t>Accounts payable and accrued liabilities</t>
  </si>
  <si>
    <t>Other liabilities</t>
  </si>
  <si>
    <t>Net cash provided by operating activities</t>
  </si>
  <si>
    <t>Cash Flows From Investing Activities:</t>
  </si>
  <si>
    <t>Capital expenditures</t>
  </si>
  <si>
    <t>Proceeds from disposal of property and equipment</t>
  </si>
  <si>
    <t>Deposits into Capital Construction Fund</t>
  </si>
  <si>
    <t>Withdrawals from Capital Construction Fund</t>
  </si>
  <si>
    <t>Payments for Horizon's common stock, net of cash acquired, and other acquisitions</t>
  </si>
  <si>
    <t>Net cash used in investing activities</t>
  </si>
  <si>
    <t>Cash Flows From Financing Activities:</t>
  </si>
  <si>
    <t>Proceeds from issuance of debt</t>
  </si>
  <si>
    <t>Repayments of debt and capital lease obligations</t>
  </si>
  <si>
    <t>Proceeds from revolving credit facility</t>
  </si>
  <si>
    <t>Repayments of revolving credit facility</t>
  </si>
  <si>
    <t>Payment of financing costs</t>
  </si>
  <si>
    <t>Proceeds from issuance of capital stock</t>
  </si>
  <si>
    <t>Tax withholding related to net share settlements of restricted stock units</t>
  </si>
  <si>
    <t>Dividends paid</t>
  </si>
  <si>
    <t>Payments of Horizon debt and redeemed warrants</t>
  </si>
  <si>
    <t>Net cash (used in) provided by financing activities</t>
  </si>
  <si>
    <t>Net (decrease) increase in cash and cash equivalents</t>
  </si>
  <si>
    <t>Cash and cash equivalents, beginning of the period</t>
  </si>
  <si>
    <t>Cash and cash equivalents, end of the period</t>
  </si>
  <si>
    <t>Supplemental Cash Flow Information:</t>
  </si>
  <si>
    <t>Interest paid</t>
  </si>
  <si>
    <t>Income tax paid</t>
  </si>
  <si>
    <t>Non-cash Information:</t>
  </si>
  <si>
    <t>Capital expenditures included in accounts payable and accrued liabilities</t>
  </si>
  <si>
    <t>Capital lease obligations</t>
  </si>
  <si>
    <t>DESCRIPTION OF THE BUSINESS</t>
  </si>
  <si>
    <t>1. DESCRIPTION OF THE BUSINESS
Matson, Inc., a holding company incorporated in January 2012 in the State of Hawaii, and its subsidiaries (“Matson” or the “Company”), is a leading provider of ocean transportation and logistics services.
Ocean Transportation:
Matson’s ocean transportation business is conducted through Matson Navigation Company, Inc. (“MatNav”), a wholly-owned subsidiary of Matson, Inc. Founded in 1882, MatNav is an asset-based business that provides a vital lifeline of ocean freight transportation services to the domestic offshore economies of Hawaii, Alaska, and Guam, and to other island economies including Micronesia and various islands in the South Pacific. MatNav also operates a premium, expedited service from China to Long Beach, California. In addition, subsidiaries of MatNav provides container stevedoring, container equipment maintenance and other terminal services for MatNav and other ocean carriers on the Hawaii islands of Oahu, Hawaii, Maui and Kauai, and in the Alaska locations of Anchorage, Kodiak, Dutch Harbor and Akutan.
The Company has a 35 percent ownership interest in SSA Terminals, LLC (“SSAT”), a joint venture between Matson Ventures, Inc., a wholly-owned subsidiary of MatNav, and SSA Ventures, Inc., a subsidiary of Carrix, Inc. SSAT provides terminal and stevedoring services to various carriers at six terminal facilities on the West Coast of the United States of America (“U.S.”), including to MatNav at several of those facilities. Matson records its share of income or loss in the joint venture in operating costs in the Condensed Consolidated Statements of Income and Comprehensive Income, and within the ocean transportation segment due to the nature of SSAT’s operations.
Logistics:
The Company’s logistics business is conducted through Matson Logistics, Inc. (“Matson Logistics”), a wholly-owned subsidiary of MatNav. Established in 1987, Matson Logistics is an asset-light business that provides multimodal transportation services, including domestic and international rail intermodal service (“Intermodal”); long-haul and regional highway brokerage, specialized hauling, flat-bed and project services, less-than-truckload services, and expedited freight services; and warehousing and distribution services.</t>
  </si>
  <si>
    <t>GENERAL AND SIGNIFICANT ACCOUNTING POLICIES</t>
  </si>
  <si>
    <t>2. GENERAL AND SIGNIFICANT ACCOUNTING POLICIES
Basis of Presentation: The Condensed Consolidated Financial Statements are unaudited. Due to the nature of the Company’s operations and the Company’s acquisition of Horizon during 2015,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4, with the Securities and Exchange Commission (“SEC”) on February 27, 2015.
Fiscal Period: The period end for Matson, Inc. covered by this report is September 30, 2015. The period end for MatNav and its subsidiaries covered by this report occurred on the last Friday in September, or September 25, 2015.
Significant Accounting Policies: The Company’s significant accounting policies are described in Note 2 to the Consolidated Financial Statements included in Item 8 of the Company’s Annual Report filed on Form 10-K for the year ended December 31, 2014.
Property and Equipment: Property and equipment is stated at cost, net of accumulated depreciation of $1,153.8 million and $1,107.0 million at September 30, 2015 and December 31, 2014, respectively.
Intangible Assets, Net: Intangible assets are recorded net of accumulated amortization of $14.2 million and $11.8 million at September 30, 2015 and December 31, 2014, respectively. Intangible assets as of September 30, 2015 includes additions of $140.0 million related to customer relationships recorded as a result of the Horizon acquisition (see Note 3).
Goodwill: Goodwill of $248.3 million as of September 30, 2015 includes additions of $220.9 million related to the Horizon acquisition (see Note 3).
Capital Construction Fund: The Company’s Capital Construction Fund (“CCF”) is described in Note 6 to the Consolidated Financial Statements included in Item 8 of the Company’s Annual Report filed on Form 10-K for the year ended December 31, 2014. As of September 30, 2015 and December 31, 2014, the Company had $11.7 million and $27.5 million, respectively, on deposit in the CCF that is held in a money market account and classified as long-term assets in the Company’s Condensed Consolidated Balance Sheets. During the three and nine months ended September 30, 2015, the Company made cash deposits of $75.7 million and $77.9 million into the CCF, and made qualified cash withdrawals of $91.5 million and $93.7 million, respectively, from the CCF. Qualified cash withdrawals of $91.5 million for the three months ended September 30, 2015 related primarily to the Horizon vessels acquired that were processed through the CCF for income tax purposes.
As of September 30, 2015 and December 31, 2014, $176.4 million and $150.7 million of eligible accounts receivable were assigned to the CCF. Due to the nature of the assignment of eligible accounts receivable into the CCF, such assigned amounts are classified as part of accounts receivable in the Condensed Consolidated Balance Sheets.
Other Long-term Assets: As of September 30, 2015 and December 31, 2014, other long-term assets included deferred dry-docking costs of $52.9 million and $47.5 million, vessel and crane spare parts of $11.5 million and $7.7 million, and other assets of $15.0 million and $14.1 million, respectively.
Contingencies: The Company’s ocean transportation business has certain risks that could result in expenditures for environmental remediation. The Company believes that based on all information available to it, the Company is currently in compliance, in all material respects, with applicable environmental laws and regulation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BUSINESS COMBINATION</t>
  </si>
  <si>
    <t>3. BUSINESS COMBINATION
Acquisition:
On November 11, 2014, MatNav entered into a definitive merger agreement with Horizon Lines, Inc. (“Horizon”) pursuant to which MatNav would acquire Horizon’s Alaska operations and assume all of Horizon’s non-Hawaii assets and liabilities (the “Acquisition”). Horizon’s Alaska operations include four Jones Act qualified containerships and related terminal operations at the Ports of Anchorage, Dutch Harbor, Kodiak and Akutan. Also on November 11, 2014, Horizon agreed to sell its Hawaii operations, and related assets and liabilities to The Pasha Group (“Pasha”) for $141.5 million (the “Pasha Transaction”), and announced the termination of its Puerto Rico operations which was completed during the first quarter of 2015. The Acquisition and the Pasha Transaction were completed on May 29, 2015 (the “Effective Date”).
On the Effective Date, a subsidiary of the Company merged with Horizon and as a result, the Company acquired 100 percent of Horizon’s outstanding shares and warrants for a cash price of $0.72 per-share. The Company also acquired Horizon’s assets and assumed its liabilities including Horizon’s debt (net of proceeds from the Pasha Transaction). Immediately following the Acquisition, the Company repaid the assumed debt which included accrued interest and breakage fees, and redeemed all of Horizon’s outstanding warrants. Total consideration paid by the Company is as follows:
(in millions)
Total Consideration
Common shares
$
Warrants
Horizon’s debt (including accrued interest and breakage fees)
Total
$
Horizon’s assets acquired and liabilities assumed were recorded based on fair value estimates as of the Effective Date, with the remaining unallocated purchase price recorded as goodwill. Such fair value estimates require significant judgment including the valuation of property and equipment, intangible assets, debt and warrants, the assumptions used in calculating the multi-employer withdrawal pension liabilities, and the determination of net deferred tax assets. The Company’s fair value estimates are subject to revision pending the Company’s final fair value analysis and purchase price calculations. Consequently, the fair value amounts presented are preliminary and are subject to revision. Final estimates of fair value may be significantly different from those reflected in the Company’s Condensed Consolidated Financial Statements as of September 30, 2015.
The following table summarizes the estimated fair values assigned to Horizon’s assets acquired and liabilities assumed at the Effective Date with purchase price allocation adjustments since the preliminary purchase price allocation as previously reported as of June 30, 2015. Purchase price allocation adjustments relate primarily to the receipt of additional information regarding the fair value of certain assets acquired and liabilities assumed, with the residual to goodwill:
Purchase Price Allocation
(in millions)
As Previously Reported in 10-Q
Adjustments
As Retrospectively Adjusted
Cash and cash equivalents
$
$
—
$
Accounts receivable
—
Other current assets
Deferred tax assets, net
—
Property and equipment
)
Intangibles - Customer relationships
—
Other long-term assets
)
Accounts payable
)
)
Accruals and other current liabilities
)
—
)
Multi-employer withdrawal liabilities
)
—
)
Capital lease obligations
)
)
)
Horizon’s debt and warrants
)
—
)
Total identifiable assets less liabilities
)
)
)
Total cash paid for common shares
)
—
)
Goodwill
$
$
$
Deferred tax assets, net: The Company recorded Horizon’s deferred tax assets and liabilities, net of any change of ownership limitations. The Company also recorded a valuation allowance against the portions of deferred tax assets that the Company determined may not be realized in future periods.
Property and equipment: Property and equipment of $170.4 million includes the acquisition of seven Jones Act qualified containerships, containers, chassis, and other property and terminal equipment.
Intangibles - Customer relationships: The Company recorded intangible assets of $140.0 million related to customer relationships, which is being amortized over 21 years.
Multi-employer withdrawal liabilities: Horizon ceased all of its operations in Puerto Rico during the first quarter of 2015 which resulted in a mass withdrawal from its multi-employer ILA-PRSSA Pension Fund. The Company has estimated the current and long-term liabilities related to the multi-employer pension plan of $60.6 million, included in assumed liabilities, that were based upon the expected future undiscounted payments of $73.9 million to be paid over approximately 18 years, discounted using the risk-free U.S. Treasury rate.
Estimated annual cash outflows related to the multi-employer pension plan as of September 30, 2015 are as follows (in millions):
Years ending September 30:
Repayments (in millions)
2016
$
2017
2018
2019
2020
Thereafter
Total
$
Debt and warrants: The Company recorded the fair value of debt and warrants of $467.5 million arising from the Acquisition, which included accrued interest and breakage fees. During the period ended June 30, 2015, the Company repaid all of Horizon’s outstanding debt and redeemed the warrants.
Goodwill: The Company recorded goodwill of $220.9 million arising from the Acquisition, which represents the excess of the fair value of the consideration paid by the Company over the fair value of the underlying identifiable Horizon assets acquired and liabilities assumed. In accordance with ASC 805, Business Combination , goodwill will not be amortized, but instead will be tested for impairment at least annually, and whenever events or circumstances have occurred that may indicate a possible impairment.
Goodwill arises as a result of several factors. The Acquisition extends the geographical reach of the Company’s ocean transportation services to Alaska, and represents an extension of the Company’s existing platform on the U.S. West Coast. The Acquisition also provides an assembled workforce of experienced personnel with knowledge of the Alaska shipping industry and of its customers. The Company expects to leverage its existing infrastructure and operations to integrate the Alaska operations and eliminate duplicative corporate overhead costs.
The Company’s Condensed Consolidated Statements of Income and Comprehensive Income for the three and nine months ended September 30, 2015 include revenue of $90.0 million and $114.5 million, and net income before income taxes of $14.5 million and $11.9 million, respectively, from Horizon’s operations.
Pro Forma Financial Information (Unaudited):
The following unaudited pro forma financial information presents the combined operating results of the Company, and those of Horizon excluding its Hawaii operations, as if the Acquisition had been completed at the beginning of each period presented below. The unaudited pro forma financial information includes the accounting effects of the business combination, including the amortization of intangible assets, depreciation of property and equipment, and interest expense. The unaudited pro forma financial information is presented for informational purposes only and is not indicative of the result of operations that would have been achieved if the Acquisition had taken place at the beginning of the periods presented, nor should it be taken as an indication of our future consolidated results of operations. In addition, pro forma information excludes the impact of restructuring activities implemented by the Company since completion of the Acquisition.
(unaudited)
(unaudited)
Three Months Ended
Nine Months Ended
September 30
September 30
(in millions, except per-share amount)
2015
2014
2015
2014
Pro forma combined:
Operating Revenue
$
$
$
$
Net income from continuing operations
$
$
$
$
Basic Earnings per share:
$
$
$
$
Diluted Earnings per share:
$
$
$
$
Weighted Average Number of Shares Outstanding:
Basic
Diluted</t>
  </si>
  <si>
    <t>DEBT</t>
  </si>
  <si>
    <t>4. DEBT
At September 30, 2015 and December 31, 2014, the Company’s debt consisted of the following (in millions):
September 30,
December 31,
2015
2014
Term Loans:
5.79%, payable through 2020
$
$
3.66%, payable through 2023
4.16%, payable through 2027
4.31%, payable through 2032
4.35%, payable through 2044
Title XI Bonds:
5.34%, payable through 2028
5.27%, payable through 2029
Revolving credit facility
—
Capital leases
Total Debt
Less current portion
)
)
Total Long-term Debt
$
$
The Company’s Debt is described in Note 7 to the Consolidated Financial Statements included in Item 8 of the Company’s Annual Report filed on Form 10-K for the year ended December 31, 2014.
Revolving Credit Facility: Borrowings under the revolving credit facility are classified as long-term debt in the Condensed Consolidated Balance Sheet, as principal payments under the revolving credit facility are not required until maturity. As of September 30, 2015, the Company had $271.5 million of availability under the revolving credit facility. The interest rate on borrowings under the revolving credit facility approximated 1.25 percent during the three months ended September 30, 2015.
2015 Note Purchase Agreement: On July 30, 2015, the Company entered into a private placement note purchase agreement for the issuance of $75.0 million of 30-year senior unsecured notes (the “Notes”). The Notes were funded on October 1, 2015, have a weighted average life of approximately 13 years, and will bear interest at a rate of 3.92 percent, payable semi-annually. The proceeds of the Notes were used to pay down Matson’s revolving credit facility. The Notes will begin to amortize in 2017, with annual principal payments of approximately $1.8 million through 2019. During the years 2020 to 2026, the annual principal payments will range between approximately $1.3 million and $8.0 million. Starting in 2027, and in each year thereafter, the annual principal payments will be approximately $1.5 million.</t>
  </si>
  <si>
    <t>PENSION AND POST-RETIREMENT PLANS</t>
  </si>
  <si>
    <t>5. PENSION AND POST-RETIREMENT PLANS
The Company sponsors qualified defined-benefit pension and post-retirement plans (collectively, the “Plans”). The following table provides the components of net periodic benefit cost (benefit) for the Plans for the nine months ended September 30, 2015 and 2014 (in millions):
Pension Benefits
Post-retirement Benefits
September 30
September 30
2015
2014
2015
2014
Service cost
$
$
$
$
Interest cost
Expected return on plan assets
)
)
—
—
Amortization of net gain
Amortization of prior service cost
)
)
—
—
Net periodic cost (benefit)
$
$
)
$
$
During the nine months ended September 30, 2015, the Company contributed $4.7 million to its defined benefit pension plans, out of total expected contributions of $6.2 million for 2015.</t>
  </si>
  <si>
    <t>SHARE-BASED COMPENSATION</t>
  </si>
  <si>
    <t>6. SHARE-BASED COMPENSATION
During the three months ended September 30, 2015, the Company granted approximately 3,300 in total of time-based and performance-based shares to certain of its employees at a weighted-average grant date fair value of $37.78.
Total stock-based compensation cost recognized in the Condensed Consolidated Statements of Income and Comprehensive Income as a component of selling, general and administrative expenses was $2.0 million and $1.9 million for the three months ended September 30, 2015 and 2014, respectively, and $9.6 million and $5.6 million for the nine months ended September 30, 2015 and 2014, respectively. Total unrecognized compensation cost related to unvested share-based compensation arrangements was $11.1 million at September 30, 2015, and is expected to be recognized over a weighted-average period of 1.83 years. Total unrecognized compensation cost may be adjusted for any unearned performance shares or forfeited shares.</t>
  </si>
  <si>
    <t>EARNINGS PER-SHARE</t>
  </si>
  <si>
    <t>7. EARNINGS PER-SHARE
The number of shares used to compute basic and diluted earnings per-share for the three and nine months ended September 30, 2015 and 2014, is as follows (in millions, except per-share amounts):
Three Months Ended September 30, 2015
Nine Months Ended September 30, 2015
Weighted
Per
Weighted
Per
Average
Common
Average
Common
Net
Common
Share
Net
Common
Share
2015
Income
Shares
Amount
Income
Shares
Amount
Basic:
$
$
$
$
Effect of Dilutive Securities:
—
—
Diluted:
$
$
$
$
Three Months Ended September 30, 2014
Nine Months Ended September 30, 2014
Weighted
Per
Weighted
Per
Average
Common
Average
Common
Net
Common
Share
Net
Common
Share
2014
Income
Shares
Amount
Income
Shares
Amount
Basic:
$
$
$
$
Effect of Dilutive Securities:
—
—
Diluted:
$
$
$
$
Basic earnings per-share is determined by dividing net income by the weighted-average common shares outstanding during the period. The calculation of diluted earnings per-share includes the dilutive effect of unexercised non-qualified stock options and non-vested restricted stock units.
The computation of weighted average dilutive shares outstanding excludes certain non-qualified stock options to purchase shares of common stock where the options’ exercise prices were greater than the average market price of the Company’s common stock for the periods presented and, therefore, the effect would be anti-dilutive.</t>
  </si>
  <si>
    <t>FAIR VALUE MEASUREMENTS</t>
  </si>
  <si>
    <t>8. FAIR VALUE MEASUREMENTS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
The Company uses Level 1 inputs for the fair values of its cash equivalents and variable rate debt, and Level 2 inputs for its accounts receivable and fixed rate debt. The fair values of cash and cash equivalents, accounts receivable and variable rate debt approximate their carrying values due to the nature of the instruments. The fair value of the Company’s fixed rate debt is calculated based upon interest rates available for debt with terms and maturities similar to the Company’s existing debt arrangements.
The carrying value and fair value of the Company’s financial instruments as of September 30, 2015 and December 31, 2014 are as follows (in millions):
Carrying Value at
Quoted Prices in Active Markets (Level 1)
Significant Observable Inputs (Level 2)
Significant Unobservable Inputs (Level 3)
September 30, 2015
Fair Value Measurements at September 30, 2015
Cash and cash equivalents
$
$
$
—
$
—
Accounts receivable, net
—
—
Variable rate debt
—
—
Fixed rate debt
—
—
Carrying Value at December 31, 2014
Fair Value Measurements at December 31, 2014
Cash and cash equivalents
$
$
$
—
$
—
Accounts receivable, net
—
—
Fixed rate debt
—
—</t>
  </si>
  <si>
    <t>REPORTABLE SEGMENTS</t>
  </si>
  <si>
    <t>9. REPORTABLE SEGMENTS
The Company consists of two segments, ocean transportation and logistics, which are further described in Note 1. Reportable segments are measured based on operating income, exclusive of interest expense and income taxes. In arrangements where the customer purchases ocean transportation and logistics services, the revenues are allocated to each reportable segment based upon the contractual amounts for each type of service.
Segment results for the three and nine months ended September 30, 2015 and 2014 were as follows (in millions):
Three Months Ended
Nine Months Ended
September 30
September 30
2015
2014
2015
2014
Revenue:
Ocean Transportation
$
$
$
$
Logistics
Total Revenue
$
$
$
$
Operating Income:
Ocean Transportation
$
$
$
$
Logistics
Total Operating Income
Interest expense, net
)
)
)
)
Income before Income Taxes
Income taxes
)
)
)
)
Net Income
$
$
$
$</t>
  </si>
  <si>
    <t>GENERAL AND SIGNIFICANT ACCOUNTING POLICIES (Policies)</t>
  </si>
  <si>
    <t>Basis of Presentation</t>
  </si>
  <si>
    <t>Basis of Presentation: The Condensed Consolidated Financial Statements are unaudited. Due to the nature of the Company’s operations and the Company’s acquisition of Horizon during 2015, the results for interim periods are not necessarily indicative of results to be expected for the year. These Condensed Consolidated Financial Statements reflect all normal recurring adjustments that are, in the opinion of management, necessary for fair presentation of the results of the interim periods, and do not include all of the information and footnotes required by U.S. generally accepted accounting principles for complete financial statements. The Condensed Consolidated Financial Statements should be read in conjunction with the Consolidated Financial statements and notes thereto included in the Company’s Annual Report filed on Form 10-K for the year ended December 31, 2014, with the Securities and Exchange Commission (“SEC”) on February 27, 2015.</t>
  </si>
  <si>
    <t>Fiscal Period</t>
  </si>
  <si>
    <t>Fiscal Period: The period end for Matson, Inc. covered by this report is September 30, 2015. The period end for MatNav and its subsidiaries covered by this report occurred on the last Friday in September, or September 25, 2015.</t>
  </si>
  <si>
    <t>Significant Accounting Policies</t>
  </si>
  <si>
    <t>Significant Accounting Policies: The Company’s significant accounting policies are described in Note 2 to the Consolidated Financial Statements included in Item 8 of the Company’s Annual Report filed on Form 10-K for the year ended December 31, 2014.</t>
  </si>
  <si>
    <t>Property and Equipment</t>
  </si>
  <si>
    <t>Property and Equipment: Property and equipment is stated at cost, net of accumulated depreciation of $1,153.8 million and $1,107.0 million at September 30, 2015 and December 31, 2014, respectively.</t>
  </si>
  <si>
    <t>Intangible Assets, Net: Intangible assets are recorded net of accumulated amortization of $14.2 million and $11.8 million at September 30, 2015 and December 31, 2014, respectively. Intangible assets as of September 30, 2015 includes additions of $140.0 million related to customer relationships recorded as a result of the Horizon acquisition (see Note 3).</t>
  </si>
  <si>
    <t>Goodwill: Goodwill of $248.3 million as of September 30, 2015 includes additions of $220.9 million related to the Horizon acquisition (see Note 3).</t>
  </si>
  <si>
    <t>Capital Construction Fund</t>
  </si>
  <si>
    <t>Capital Construction Fund: The Company’s Capital Construction Fund (“CCF”) is described in Note 6 to the Consolidated Financial Statements included in Item 8 of the Company’s Annual Report filed on Form 10-K for the year ended December 31, 2014. As of September 30, 2015 and December 31, 2014, the Company had $11.7 million and $27.5 million, respectively, on deposit in the CCF that is held in a money market account and classified as long-term assets in the Company’s Condensed Consolidated Balance Sheets. During the three and nine months ended September 30, 2015, the Company made cash deposits of $75.7 million and $77.9 million into the CCF, and made qualified cash withdrawals of $91.5 million and $93.7 million, respectively, from the CCF. Qualified cash withdrawals of $91.5 million for the three months ended September 30, 2015 related primarily to the Horizon vessels acquired that were processed through the CCF for income tax purposes.
As of September 30, 2015 and December 31, 2014, $176.4 million and $150.7 million of eligible accounts receivable were assigned to the CCF. Due to the nature of the assignment of eligible accounts receivable into the CCF, such assigned amounts are classified as part of accounts receivable in the Condensed Consolidated Balance Sheets.</t>
  </si>
  <si>
    <t>Other Long-term Assets</t>
  </si>
  <si>
    <t>Other Long-term Assets: As of September 30, 2015 and December 31, 2014, other long-term assets included deferred dry-docking costs of $52.9 million and $47.5 million, vessel and crane spare parts of $11.5 million and $7.7 million, and other assets of $15.0 million and $14.1 million, respectively.</t>
  </si>
  <si>
    <t>Contingencies</t>
  </si>
  <si>
    <t>Contingencies: The Company’s ocean transportation business has certain risks that could result in expenditures for environmental remediation. The Company believes that based on all information available to it, the Company is currently in compliance, in all material respects, with applicable environmental laws and regulations.
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BUSINESS COMBINATION (Tables)</t>
  </si>
  <si>
    <t>Schedule of total consideration paid</t>
  </si>
  <si>
    <t>(in millions)
Total Consideration
Common shares
$
Warrants
Horizon’s debt (including accrued interest and breakage fees)
Total
$</t>
  </si>
  <si>
    <t>Summary of fair value of assets acquired and liabilities assumed at the acquisition date with purchase price allocation adjustments</t>
  </si>
  <si>
    <t>Purchase Price Allocation
(in millions)
As Previously Reported in 10-Q
Adjustments
As Retrospectively Adjusted
Cash and cash equivalents
$
$
—
$
Accounts receivable
—
Other current assets
Deferred tax assets, net
—
Property and equipment
)
Intangibles - Customer relationships
—
Other long-term assets
)
Accounts payable
)
)
Accruals and other current liabilities
)
—
)
Multi-employer withdrawal liabilities
)
—
)
Capital lease obligations
)
)
)
Horizon’s debt and warrants
)
—
)
Total identifiable assets less liabilities
)
)
)
Total cash paid for common shares
)
—
)
Goodwill
$
$
$</t>
  </si>
  <si>
    <t>Schedule of annual cash outflows related to the multi-employer pension plan</t>
  </si>
  <si>
    <t>Estimated annual cash outflows related to the multi-employer pension plan as of September 30, 2015 are as follows (in millions):
Years ending September 30:
Repayments (in millions)
2016
$
2017
2018
2019
2020
Thereafter
Total
$</t>
  </si>
  <si>
    <t>Schedule of pro forma financial information</t>
  </si>
  <si>
    <t>(unaudited)
(unaudited)
Three Months Ended
Nine Months Ended
September 30
September 30
(in millions, except per-share amount)
2015
2014
2015
2014
Pro forma combined:
Operating Revenue
$
$
$
$
Net income from continuing operations
$
$
$
$
Basic Earnings per share:
$
$
$
$
Diluted Earnings per share:
$
$
$
$
Weighted Average Number of Shares Outstanding:
Basic
Diluted</t>
  </si>
  <si>
    <t>DEBT (Tables)</t>
  </si>
  <si>
    <t>Schedule of debt</t>
  </si>
  <si>
    <t>At September 30, 2015 and December 31, 2014, the Company’s debt consisted of the following (in millions):
September 30,
December 31,
2015
2014
Term Loans:
5.79%, payable through 2020
$
$
3.66%, payable through 2023
4.16%, payable through 2027
4.31%, payable through 2032
4.35%, payable through 2044
Title XI Bonds:
5.34%, payable through 2028
5.27%, payable through 2029
Revolving credit facility
—
Capital leases
Total Debt
Less current portion
)
)
Total Long-term Debt
$
$</t>
  </si>
  <si>
    <t>PENSION AND POST-RETIREMENT PLANS (Tables)</t>
  </si>
  <si>
    <t>Components of net periodic cost ( benefit)</t>
  </si>
  <si>
    <t>The following table provides the components of net periodic benefit cost (benefit) for the Plans for the nine months ended September 30, 2015 and 2014 (in millions):
Pension Benefits
Post-retirement Benefits
September 30
September 30
2015
2014
2015
2014
Service cost
$
$
$
$
Interest cost
Expected return on plan assets
)
)
—
—
Amortization of net gain
Amortization of prior service cost
)
)
—
—
Net periodic cost (benefit)
$
$
)
$
$</t>
  </si>
  <si>
    <t>EARNINGS PER-SHARE (Tables)</t>
  </si>
  <si>
    <t>Schedule of basic and diluted earnings per share</t>
  </si>
  <si>
    <t>The number of shares used to compute basic and diluted earnings per-share for the three and nine months ended September 30, 2015 and 2014, is as follows (in millions, except per-share amounts):
Three Months Ended September 30, 2015
Nine Months Ended September 30, 2015
Weighted
Per
Weighted
Per
Average
Common
Average
Common
Net
Common
Share
Net
Common
Share
2015
Income
Shares
Amount
Income
Shares
Amount
Basic:
$
$
$
$
Effect of Dilutive Securities:
—
—
Diluted:
$
$
$
$
Three Months Ended September 30, 2014
Nine Months Ended September 30, 2014
Weighted
Per
Weighted
Per
Average
Common
Average
Common
Net
Common
Share
Net
Common
Share
2014
Income
Shares
Amount
Income
Shares
Amount
Basic:
$
$
$
$
Effect of Dilutive Securities:
—
—
Diluted:
$
$
$
$</t>
  </si>
  <si>
    <t>FAIR VALUE MEASUREMENTS (Tables)</t>
  </si>
  <si>
    <t>Schedule of fair value measurement</t>
  </si>
  <si>
    <t>The carrying value and fair value of the Company’s financial instruments as of September 30, 2015 and December 31, 2014 are as follows (in millions):
Carrying Value at
Quoted Prices in Active Markets (Level 1)
Significant Observable Inputs (Level 2)
Significant Unobservable Inputs (Level 3)
September 30, 2015
Fair Value Measurements at September 30, 2015
Cash and cash equivalents
$
$
$
—
$
—
Accounts receivable, net
—
—
Variable rate debt
—
—
Fixed rate debt
—
—
Carrying Value at December 31, 2014
Fair Value Measurements at December 31, 2014
Cash and cash equivalents
$
$
$
—
$
—
Accounts receivable, net
—
—
Fixed rate debt
—
—</t>
  </si>
  <si>
    <t>REPORTABLE SEGMENTS (Tables)</t>
  </si>
  <si>
    <t>Schedule of reportable segment information</t>
  </si>
  <si>
    <t>Segment results for the three and nine months ended September 30, 2015 and 2014 were as follows (in millions):
Three Months Ended
Nine Months Ended
September 30
September 30
2015
2014
2015
2014
Revenue:
Ocean Transportation
$
$
$
$
Logistics
Total Revenue
$
$
$
$
Operating Income:
Ocean Transportation
$
$
$
$
Logistics
Total Operating Income
Interest expense, net
)
)
)
)
Income before Income Taxes
Income taxes
)
)
)
)
Net Income
$
$
$
$</t>
  </si>
  <si>
    <t>DESCRIPTION OF THE BUSINESS (Details) - Ocean Transportation - SSAT</t>
  </si>
  <si>
    <t>Sep. 30, 2015facility</t>
  </si>
  <si>
    <t>Ownership interest in SSAT (as a percent)</t>
  </si>
  <si>
    <t>35.00%</t>
  </si>
  <si>
    <t>Number of terminal facilities on which SSAT provides terminal and stevedoring services to Matnav and numerous carriers</t>
  </si>
  <si>
    <t>GENERAL AND SIGNIFICANT ACCOUNTING POLICIES (Details) - USD ($) $ in Millions</t>
  </si>
  <si>
    <t>May. 29, 2015</t>
  </si>
  <si>
    <t>Accumulated depreciation of property and equipment</t>
  </si>
  <si>
    <t>Accumulated amortization of intangible assets</t>
  </si>
  <si>
    <t>Long-term Assets</t>
  </si>
  <si>
    <t>Qualified withdrawals from CCF</t>
  </si>
  <si>
    <t>Long-term Assets | Horizon vessels</t>
  </si>
  <si>
    <t>Long-term Assets | Eligible Accounts Receivable Assigned to CCF</t>
  </si>
  <si>
    <t>CCF Balance</t>
  </si>
  <si>
    <t>Long-term Assets | CCF Cash Deposits and Withdrawals</t>
  </si>
  <si>
    <t>Cash Deposits Into CCF</t>
  </si>
  <si>
    <t>Other long term assets</t>
  </si>
  <si>
    <t>Deferred dry-docking costs</t>
  </si>
  <si>
    <t>Vessel and crane spare parts</t>
  </si>
  <si>
    <t>Other assets</t>
  </si>
  <si>
    <t>Horizon</t>
  </si>
  <si>
    <t>Intangibles - Customer relationships</t>
  </si>
  <si>
    <t>Customer relationships | Horizon</t>
  </si>
  <si>
    <t>BUSINESS COMBINATION (Details) $ / shares in Units, $ in Millions</t>
  </si>
  <si>
    <t>May. 29, 2015USD ($)item$ / shares</t>
  </si>
  <si>
    <t>Sep. 30, 2015USD ($)</t>
  </si>
  <si>
    <t>Dec. 31, 2014USD ($)</t>
  </si>
  <si>
    <t>Assets acquired and liabilities assumed</t>
  </si>
  <si>
    <t>Business acquisition</t>
  </si>
  <si>
    <t>Number of Jones Act qualified containerships operated in Alaska | item</t>
  </si>
  <si>
    <t>Business Combination, Ownership Percentage</t>
  </si>
  <si>
    <t>100.00%</t>
  </si>
  <si>
    <t>Price of Warrant (in dollars per share) | $ / shares</t>
  </si>
  <si>
    <t>Number of ship acquired | item</t>
  </si>
  <si>
    <t>Cash and cash equivalent</t>
  </si>
  <si>
    <t>Other current assets</t>
  </si>
  <si>
    <t>Deferred tax assets, net</t>
  </si>
  <si>
    <t>Property and equipment</t>
  </si>
  <si>
    <t>Accruals and other current liabilities</t>
  </si>
  <si>
    <t>Horizon's debt and warrants</t>
  </si>
  <si>
    <t>Total identifiable assets less liabilities</t>
  </si>
  <si>
    <t>Total cash paid for common shares</t>
  </si>
  <si>
    <t>Horizon | Customer relationships</t>
  </si>
  <si>
    <t>Expected useful lives</t>
  </si>
  <si>
    <t>21 years</t>
  </si>
  <si>
    <t>Horizon | Pasha | Horizon Hawaii Operations</t>
  </si>
  <si>
    <t>Pasha transaction proceeds</t>
  </si>
  <si>
    <t>Horizon | As previously Reported</t>
  </si>
  <si>
    <t>Total cash consideration</t>
  </si>
  <si>
    <t>Common shares</t>
  </si>
  <si>
    <t>Warrants</t>
  </si>
  <si>
    <t>Horizon's debt (including accrued interest and breakage fees)</t>
  </si>
  <si>
    <t>Total</t>
  </si>
  <si>
    <t>Horizon | Adjustments</t>
  </si>
  <si>
    <t>BUSINESS COMBINATION (Details 2) - USD ($) $ / shares in Units, shares in Millions, $ in Millions</t>
  </si>
  <si>
    <t>Estimated future multi-employer pension benefit payments</t>
  </si>
  <si>
    <t>Benefit payment period</t>
  </si>
  <si>
    <t>18 years</t>
  </si>
  <si>
    <t>Thereafter</t>
  </si>
  <si>
    <t>Condensed Consolidated Statements of Income and Comprehensive Income</t>
  </si>
  <si>
    <t>Revenue</t>
  </si>
  <si>
    <t>Net income before income taxes</t>
  </si>
  <si>
    <t>Pro-forma Financial Information</t>
  </si>
  <si>
    <t>Operating Revenue</t>
  </si>
  <si>
    <t>Net income from continuing operations</t>
  </si>
  <si>
    <t>Basic</t>
  </si>
  <si>
    <t>Diluted</t>
  </si>
  <si>
    <t>DEBT (Details) - USD ($) $ in Millions</t>
  </si>
  <si>
    <t>Debt</t>
  </si>
  <si>
    <t>Capital leases</t>
  </si>
  <si>
    <t>Total Debt</t>
  </si>
  <si>
    <t>Less current portion</t>
  </si>
  <si>
    <t>Total Long-term debt</t>
  </si>
  <si>
    <t>5.79%, payable through 2020</t>
  </si>
  <si>
    <t>Interest rate (as a percent)</t>
  </si>
  <si>
    <t>5.79%</t>
  </si>
  <si>
    <t>3.66%, payable through 2023</t>
  </si>
  <si>
    <t>3.66%</t>
  </si>
  <si>
    <t>4.16%, payable through 2027</t>
  </si>
  <si>
    <t>4.16%</t>
  </si>
  <si>
    <t>4.31%, payable through 2032</t>
  </si>
  <si>
    <t>4.31%</t>
  </si>
  <si>
    <t>4.35%, payable through 2044</t>
  </si>
  <si>
    <t>4.35%</t>
  </si>
  <si>
    <t>5.34%, payable through 2028</t>
  </si>
  <si>
    <t>5.34%</t>
  </si>
  <si>
    <t>5.27%, payable through 2029</t>
  </si>
  <si>
    <t>5.27%</t>
  </si>
  <si>
    <t>Revolving Credit Facility</t>
  </si>
  <si>
    <t>DEBT (Details 2) - USD ($) $ in Millions</t>
  </si>
  <si>
    <t>Jul. 30, 2015</t>
  </si>
  <si>
    <t>Funds available under the revolving credit facility</t>
  </si>
  <si>
    <t>1.25%</t>
  </si>
  <si>
    <t>Notes 30 years</t>
  </si>
  <si>
    <t>3.92%</t>
  </si>
  <si>
    <t>Debt issued</t>
  </si>
  <si>
    <t>Debt instrument term</t>
  </si>
  <si>
    <t>30 years</t>
  </si>
  <si>
    <t>Weighted average period</t>
  </si>
  <si>
    <t>13 years</t>
  </si>
  <si>
    <t>Notes 30 years | 2017 through 2019</t>
  </si>
  <si>
    <t>Annual principal payments</t>
  </si>
  <si>
    <t>Notes 30 years | After 2026</t>
  </si>
  <si>
    <t>Notes 30 years | Minimum | 2020 through 2026</t>
  </si>
  <si>
    <t>Notes 30 years | Maximum | 2020 through 2026</t>
  </si>
  <si>
    <t>PENSION AND POST-RETIREMENT PLANS (Details) - USD ($) $ in Millions</t>
  </si>
  <si>
    <t>Pension Benefits</t>
  </si>
  <si>
    <t>Components of Net Periodic (Benefit) Cost</t>
  </si>
  <si>
    <t>Service cost</t>
  </si>
  <si>
    <t>Interest cost</t>
  </si>
  <si>
    <t>Expected return on plan assets</t>
  </si>
  <si>
    <t>Amortization of net gain</t>
  </si>
  <si>
    <t>Amortization of prior service cost</t>
  </si>
  <si>
    <t>Net periodic cost (benefit)</t>
  </si>
  <si>
    <t>Employer contribution</t>
  </si>
  <si>
    <t>Full year expected cash contributions to pension plan</t>
  </si>
  <si>
    <t>Post-retirement Benefits</t>
  </si>
  <si>
    <t>SHARE-BASED COMPENSATION (Details) - Time Based And Performance Based Shares - Employee - USD ($) $ / shares in Units, $ in Millions</t>
  </si>
  <si>
    <t>Share-based compensation</t>
  </si>
  <si>
    <t>Shares granted</t>
  </si>
  <si>
    <t>Weighted average grant date fair value (in dollars per share)</t>
  </si>
  <si>
    <t>Total stock-based compensation cost</t>
  </si>
  <si>
    <t>Total unrecognized compensation cost</t>
  </si>
  <si>
    <t>Unrecognized compensation cost over weighted-average period to be recognized</t>
  </si>
  <si>
    <t>1 year 9 months 29 days</t>
  </si>
  <si>
    <t>EARNING PER-SHARE (Details) - USD ($) $ / shares in Units, shares in Millions, $ in Millions</t>
  </si>
  <si>
    <t>Net Income, Basic</t>
  </si>
  <si>
    <t>Net Income, Diluted</t>
  </si>
  <si>
    <t>Weighted Average Common Shares</t>
  </si>
  <si>
    <t>Effect of Dilutive Securities (in shares)</t>
  </si>
  <si>
    <t>Per Common Share Amount, Basic</t>
  </si>
  <si>
    <t>Net income (in dollars per share)</t>
  </si>
  <si>
    <t>Per Common Share Amount, Diluted</t>
  </si>
  <si>
    <t>FAIR VALUE MEASUREMENTS (Details) - USD ($) $ in Millions</t>
  </si>
  <si>
    <t>Carrying value</t>
  </si>
  <si>
    <t>Fair value of financial instruments</t>
  </si>
  <si>
    <t>Variable debt</t>
  </si>
  <si>
    <t>Fixed rate debt</t>
  </si>
  <si>
    <t>Fair Value Measurement | Quoted Prices in Active Markets (Level 1)</t>
  </si>
  <si>
    <t>Fair Value Measurement | Significant Observable Inputs (Level 2)</t>
  </si>
  <si>
    <t>REPORTABLE SEGMENTS (Details) $ in Millions</t>
  </si>
  <si>
    <t>Sep. 30, 2014USD ($)</t>
  </si>
  <si>
    <t>Sep. 30, 2015USD ($)segment</t>
  </si>
  <si>
    <t>Segment results</t>
  </si>
  <si>
    <t>Number of segments | segment</t>
  </si>
  <si>
    <t>Interest expense, net</t>
  </si>
  <si>
    <t>Assets</t>
  </si>
  <si>
    <t>Operating segments</t>
  </si>
  <si>
    <t>Ocean Transportation | Operating segments</t>
  </si>
  <si>
    <t>Logistics | Operating segment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s="1" t="s" r="A1">
        <v>0</v>
      </c>
      <c s="2" t="s" r="B1">
        <v>1</v>
      </c>
    </row>
    <row r="2" spans="1:2">
      <c s="2" t="s" r="B2">
        <v>2</v>
      </c>
    </row>
    <row r="3" spans="1:2">
      <c s="3" t="s" r="A3">
        <v>0</v>
      </c>
    </row>
    <row r="4" spans="1:2">
      <c s="4" t="s" r="A4">
        <v>3</v>
      </c>
      <c s="4" t="s" r="B4">
        <v>4</v>
      </c>
    </row>
    <row r="5" spans="1:2">
      <c s="4" t="s" r="A5">
        <v>5</v>
      </c>
      <c s="5" t="n" r="B5">
        <v>3453</v>
      </c>
    </row>
    <row r="6" spans="1:2">
      <c s="4" t="s" r="A6">
        <v>6</v>
      </c>
      <c s="4" t="s" r="B6">
        <v>7</v>
      </c>
    </row>
    <row r="7" spans="1:2">
      <c s="4" t="s" r="A7">
        <v>8</v>
      </c>
      <c s="4" t="s" r="B7">
        <v>9</v>
      </c>
    </row>
    <row r="8" spans="1:2">
      <c s="4" t="s" r="A8">
        <v>10</v>
      </c>
      <c s="4" t="s" r="B8">
        <v>11</v>
      </c>
    </row>
    <row r="9" spans="1:2">
      <c s="4" t="s" r="A9">
        <v>12</v>
      </c>
      <c s="4" t="s" r="B9">
        <v>13</v>
      </c>
    </row>
    <row r="10" spans="1:2">
      <c s="4" t="s" r="A10">
        <v>14</v>
      </c>
      <c s="4" t="s" r="B10">
        <v>15</v>
      </c>
    </row>
    <row r="11" spans="1:2">
      <c s="4" t="s" r="A11">
        <v>16</v>
      </c>
      <c s="4" t="s" r="B11">
        <v>17</v>
      </c>
    </row>
    <row r="12" spans="1:2">
      <c s="4" t="s" r="A12">
        <v>18</v>
      </c>
      <c s="5" t="n" r="B12">
        <v>43552347</v>
      </c>
    </row>
    <row r="13" spans="1:2">
      <c s="4" t="s" r="A13">
        <v>19</v>
      </c>
      <c s="5" t="n" r="B13">
        <v>2015</v>
      </c>
    </row>
    <row r="14" spans="1:2">
      <c s="4" t="s" r="A14">
        <v>20</v>
      </c>
      <c s="6" t="s" r="B1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47</v>
      </c>
      <c s="2" t="s" r="B1">
        <v>1</v>
      </c>
    </row>
    <row r="2" spans="1:2">
      <c s="2" t="s" r="B2">
        <v>24</v>
      </c>
    </row>
    <row r="3" spans="1:2">
      <c s="3" t="s" r="A3">
        <v>147</v>
      </c>
    </row>
    <row r="4" spans="1:2">
      <c s="4" t="s" r="A4">
        <v>147</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49</v>
      </c>
      <c s="2" t="s" r="B1">
        <v>1</v>
      </c>
    </row>
    <row r="2" spans="1:2">
      <c s="2" t="s" r="B2">
        <v>24</v>
      </c>
    </row>
    <row r="3" spans="1:2">
      <c s="3" t="s" r="A3">
        <v>149</v>
      </c>
    </row>
    <row r="4" spans="1:2">
      <c s="4" t="s" r="A4">
        <v>149</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51</v>
      </c>
      <c s="2" t="s" r="B1">
        <v>1</v>
      </c>
    </row>
    <row r="2" spans="1:2">
      <c s="2" t="s" r="B2">
        <v>24</v>
      </c>
    </row>
    <row r="3" spans="1:2">
      <c s="3" t="s" r="A3">
        <v>151</v>
      </c>
    </row>
    <row r="4" spans="1:2">
      <c s="4" t="s" r="A4">
        <v>151</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153</v>
      </c>
      <c s="2" t="s" r="B1">
        <v>1</v>
      </c>
    </row>
    <row r="2" spans="1:2">
      <c s="2" t="s" r="B2">
        <v>24</v>
      </c>
    </row>
    <row r="3" spans="1:2">
      <c s="3" t="s" r="A3">
        <v>153</v>
      </c>
    </row>
    <row r="4" spans="1:2">
      <c s="4" t="s" r="A4">
        <v>153</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r="1" spans="1:2">
      <c s="1" t="s" r="A1">
        <v>155</v>
      </c>
      <c s="2" t="s" r="B1">
        <v>1</v>
      </c>
    </row>
    <row r="2" spans="1:2">
      <c s="2" t="s" r="B2">
        <v>24</v>
      </c>
    </row>
    <row r="3" spans="1:2">
      <c s="3" t="s" r="A3">
        <v>139</v>
      </c>
    </row>
    <row r="4" spans="1:2">
      <c s="4" t="s" r="A4">
        <v>156</v>
      </c>
      <c s="4" t="s" r="B4">
        <v>157</v>
      </c>
    </row>
    <row r="5" spans="1:2">
      <c s="4" t="s" r="A5">
        <v>158</v>
      </c>
      <c s="4" t="s" r="B5">
        <v>159</v>
      </c>
    </row>
    <row r="6" spans="1:2">
      <c s="4" t="s" r="A6">
        <v>160</v>
      </c>
      <c s="4" t="s" r="B6">
        <v>161</v>
      </c>
    </row>
    <row r="7" spans="1:2">
      <c s="4" t="s" r="A7">
        <v>162</v>
      </c>
      <c s="4" t="s" r="B7">
        <v>163</v>
      </c>
    </row>
    <row r="8" spans="1:2">
      <c s="4" t="s" r="A8">
        <v>67</v>
      </c>
      <c s="4" t="s" r="B8">
        <v>164</v>
      </c>
    </row>
    <row r="9" spans="1:2">
      <c s="4" t="s" r="A9">
        <v>68</v>
      </c>
      <c s="4" t="s" r="B9">
        <v>165</v>
      </c>
    </row>
    <row r="10" spans="1:2">
      <c s="4" t="s" r="A10">
        <v>166</v>
      </c>
      <c s="4" t="s" r="B10">
        <v>167</v>
      </c>
    </row>
    <row r="11" spans="1:2">
      <c s="4" t="s" r="A11">
        <v>168</v>
      </c>
      <c s="4" t="s" r="B11">
        <v>169</v>
      </c>
    </row>
    <row r="12" spans="1:2">
      <c s="4" t="s" r="A12">
        <v>170</v>
      </c>
      <c s="4" t="s" r="B12">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172</v>
      </c>
      <c s="2" t="s" r="B1">
        <v>1</v>
      </c>
    </row>
    <row r="2" spans="1:2">
      <c s="2" t="s" r="B2">
        <v>24</v>
      </c>
    </row>
    <row r="3" spans="1:2">
      <c s="3" t="s" r="A3">
        <v>141</v>
      </c>
    </row>
    <row r="4" spans="1:2">
      <c s="4" t="s" r="A4">
        <v>173</v>
      </c>
      <c s="4" t="s" r="B4">
        <v>174</v>
      </c>
    </row>
    <row r="5" spans="1:2">
      <c s="4" t="s" r="A5">
        <v>175</v>
      </c>
      <c s="4" t="s" r="B5">
        <v>176</v>
      </c>
    </row>
    <row r="6" spans="1:2">
      <c s="4" t="s" r="A6">
        <v>177</v>
      </c>
      <c s="4" t="s" r="B6">
        <v>178</v>
      </c>
    </row>
    <row r="7" spans="1:2">
      <c s="4" t="s" r="A7">
        <v>179</v>
      </c>
      <c s="4" t="s" r="B7">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t="s" r="A1">
        <v>181</v>
      </c>
      <c s="2" t="s" r="B1">
        <v>1</v>
      </c>
    </row>
    <row r="2" spans="1:2">
      <c s="2" t="s" r="B2">
        <v>24</v>
      </c>
    </row>
    <row r="3" spans="1:2">
      <c s="3" t="s" r="A3">
        <v>143</v>
      </c>
    </row>
    <row r="4" spans="1:2">
      <c s="4" t="s" r="A4">
        <v>182</v>
      </c>
      <c s="4" t="s"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84</v>
      </c>
      <c s="2" t="s" r="B1">
        <v>1</v>
      </c>
    </row>
    <row r="2" spans="1:2">
      <c s="2" t="s" r="B2">
        <v>24</v>
      </c>
    </row>
    <row r="3" spans="1:2">
      <c s="3" t="s" r="A3">
        <v>145</v>
      </c>
    </row>
    <row r="4" spans="1:2">
      <c s="4" t="s" r="A4">
        <v>185</v>
      </c>
      <c s="4" t="s"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87</v>
      </c>
      <c s="2" t="s" r="B1">
        <v>1</v>
      </c>
    </row>
    <row r="2" spans="1:2">
      <c s="2" t="s" r="B2">
        <v>24</v>
      </c>
    </row>
    <row r="3" spans="1:2">
      <c s="3" t="s" r="A3">
        <v>149</v>
      </c>
    </row>
    <row r="4" spans="1:2">
      <c s="4" t="s" r="A4">
        <v>188</v>
      </c>
      <c s="4" t="s"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90</v>
      </c>
      <c s="2" t="s" r="B1">
        <v>1</v>
      </c>
    </row>
    <row r="2" spans="1:2">
      <c s="2" t="s" r="B2">
        <v>24</v>
      </c>
    </row>
    <row r="3" spans="1:2">
      <c s="3" t="s" r="A3">
        <v>151</v>
      </c>
    </row>
    <row r="4" spans="1:2">
      <c s="4" t="s" r="A4">
        <v>191</v>
      </c>
      <c s="4" t="s"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2</v>
      </c>
      <c s="2" t="s" r="B1">
        <v>23</v>
      </c>
      <c s="2" t="s" r="D1">
        <v>1</v>
      </c>
    </row>
    <row r="2" spans="1:5">
      <c s="2" t="s" r="B2">
        <v>24</v>
      </c>
      <c s="2" t="s" r="C2">
        <v>25</v>
      </c>
      <c s="2" t="s" r="D2">
        <v>24</v>
      </c>
      <c s="2" t="s" r="E2">
        <v>25</v>
      </c>
    </row>
    <row r="3" spans="1:5">
      <c s="3" t="s" r="A3">
        <v>26</v>
      </c>
    </row>
    <row r="4" spans="1:5">
      <c s="4" t="s" r="A4">
        <v>27</v>
      </c>
      <c s="7" t="n" r="B4">
        <v>444.8</v>
      </c>
      <c s="7" t="n" r="C4">
        <v>329.5</v>
      </c>
      <c s="8" t="n" r="D4">
        <v>1097</v>
      </c>
      <c s="7" t="n" r="E4">
        <v>945.2</v>
      </c>
    </row>
    <row r="5" spans="1:5">
      <c s="4" t="s" r="A5">
        <v>28</v>
      </c>
      <c s="9" t="n" r="B5">
        <v>99.5</v>
      </c>
      <c s="9" t="n" r="C5">
        <v>112.3</v>
      </c>
      <c s="9" t="n" r="D5">
        <v>293.1</v>
      </c>
      <c s="9" t="n" r="E5">
        <v>325.5</v>
      </c>
    </row>
    <row r="6" spans="1:5">
      <c s="4" t="s" r="A6">
        <v>29</v>
      </c>
      <c s="9" t="n" r="B6">
        <v>544.3</v>
      </c>
      <c s="9" t="n" r="C6">
        <v>441.8</v>
      </c>
      <c s="9" t="n" r="D6">
        <v>1390.1</v>
      </c>
      <c s="9" t="n" r="E6">
        <v>1270.7</v>
      </c>
    </row>
    <row r="7" spans="1:5">
      <c s="3" t="s" r="A7">
        <v>30</v>
      </c>
    </row>
    <row r="8" spans="1:5">
      <c s="4" t="s" r="A8">
        <v>31</v>
      </c>
      <c s="9" t="n" r="B8">
        <v>424.8</v>
      </c>
      <c s="9" t="n" r="C8">
        <v>363.8</v>
      </c>
      <c s="9" t="n" r="D8">
        <v>1107.5</v>
      </c>
      <c s="9" t="n" r="E8">
        <v>1078.5</v>
      </c>
    </row>
    <row r="9" spans="1:5">
      <c s="4" t="s" r="A9">
        <v>32</v>
      </c>
      <c s="9" t="n" r="B9">
        <v>-4.5</v>
      </c>
      <c s="9" t="n" r="C9">
        <v>-3.1</v>
      </c>
      <c s="9" t="n" r="D9">
        <v>-13.1</v>
      </c>
      <c s="9" t="n" r="E9">
        <v>-5.4</v>
      </c>
    </row>
    <row r="10" spans="1:5">
      <c s="4" t="s" r="A10">
        <v>33</v>
      </c>
      <c s="9" t="n" r="B10">
        <v>52.2</v>
      </c>
      <c s="9" t="n" r="C10">
        <v>36.1</v>
      </c>
      <c s="9" t="n" r="D10">
        <v>145.3</v>
      </c>
      <c s="5" t="n" r="E10">
        <v>107</v>
      </c>
    </row>
    <row r="11" spans="1:5">
      <c s="4" t="s" r="A11">
        <v>34</v>
      </c>
      <c s="9" t="n" r="B11">
        <v>472.5</v>
      </c>
      <c s="9" t="n" r="C11">
        <v>396.8</v>
      </c>
      <c s="9" t="n" r="D11">
        <v>1239.7</v>
      </c>
      <c s="9" t="n" r="E11">
        <v>1180.1</v>
      </c>
    </row>
    <row r="12" spans="1:5">
      <c s="4" t="s" r="A12">
        <v>35</v>
      </c>
      <c s="9" t="n" r="B12">
        <v>71.8</v>
      </c>
      <c s="5" t="n" r="C12">
        <v>45</v>
      </c>
      <c s="9" t="n" r="D12">
        <v>150.4</v>
      </c>
      <c s="9" t="n" r="E12">
        <v>90.59999999999999</v>
      </c>
    </row>
    <row r="13" spans="1:5">
      <c s="4" t="s" r="A13">
        <v>36</v>
      </c>
      <c s="9" t="n" r="B13">
        <v>-4.7</v>
      </c>
      <c s="9" t="n" r="C13">
        <v>-4.4</v>
      </c>
      <c s="9" t="n" r="D13">
        <v>-13.6</v>
      </c>
      <c s="5" t="n" r="E13">
        <v>-13</v>
      </c>
    </row>
    <row r="14" spans="1:5">
      <c s="4" t="s" r="A14">
        <v>37</v>
      </c>
      <c s="9" t="n" r="B14">
        <v>67.09999999999999</v>
      </c>
      <c s="9" t="n" r="C14">
        <v>40.6</v>
      </c>
      <c s="9" t="n" r="D14">
        <v>136.8</v>
      </c>
      <c s="9" t="n" r="E14">
        <v>77.59999999999999</v>
      </c>
    </row>
    <row r="15" spans="1:5">
      <c s="4" t="s" r="A15">
        <v>38</v>
      </c>
      <c s="9" t="n" r="B15">
        <v>-25.6</v>
      </c>
      <c s="9" t="n" r="C15">
        <v>-19.1</v>
      </c>
      <c s="9" t="n" r="D15">
        <v>-60.4</v>
      </c>
      <c s="9" t="n" r="E15">
        <v>-34.6</v>
      </c>
    </row>
    <row r="16" spans="1:5">
      <c s="4" t="s" r="A16">
        <v>39</v>
      </c>
      <c s="9" t="n" r="B16">
        <v>41.5</v>
      </c>
      <c s="9" t="n" r="C16">
        <v>21.5</v>
      </c>
      <c s="9" t="n" r="D16">
        <v>76.40000000000001</v>
      </c>
      <c s="5" t="n" r="E16">
        <v>43</v>
      </c>
    </row>
    <row r="17" spans="1:5">
      <c s="3" t="s" r="A17">
        <v>40</v>
      </c>
    </row>
    <row r="18" spans="1:5">
      <c s="4" t="s" r="A18">
        <v>39</v>
      </c>
      <c s="9" t="n" r="B18">
        <v>41.5</v>
      </c>
      <c s="9" t="n" r="C18">
        <v>21.5</v>
      </c>
      <c s="9" t="n" r="D18">
        <v>76.40000000000001</v>
      </c>
      <c s="5" t="n" r="E18">
        <v>43</v>
      </c>
    </row>
    <row r="19" spans="1:5">
      <c s="3" t="s" r="A19">
        <v>41</v>
      </c>
    </row>
    <row r="20" spans="1:5">
      <c s="4" t="s" r="A20">
        <v>42</v>
      </c>
      <c s="9" t="n" r="D20">
        <v>-0.2</v>
      </c>
    </row>
    <row r="21" spans="1:5">
      <c s="4" t="s" r="A21">
        <v>43</v>
      </c>
      <c s="9" t="n" r="B21">
        <v>-0.4</v>
      </c>
      <c s="9" t="n" r="C21">
        <v>-0.3</v>
      </c>
      <c s="5" t="n" r="D21">
        <v>-1</v>
      </c>
      <c s="9" t="n" r="E21">
        <v>-0.8</v>
      </c>
    </row>
    <row r="22" spans="1:5">
      <c s="4" t="s" r="A22">
        <v>44</v>
      </c>
      <c s="9" t="n" r="B22">
        <v>1.2</v>
      </c>
      <c s="9" t="n" r="C22">
        <v>0.7</v>
      </c>
      <c s="9" t="n" r="D22">
        <v>3.5</v>
      </c>
      <c s="9" t="n" r="E22">
        <v>2.1</v>
      </c>
    </row>
    <row r="23" spans="1:5">
      <c s="4" t="s" r="A23">
        <v>45</v>
      </c>
      <c s="9" t="n" r="B23">
        <v>0.8</v>
      </c>
      <c s="9" t="n" r="C23">
        <v>0.3</v>
      </c>
      <c s="9" t="n" r="D23">
        <v>1.5</v>
      </c>
      <c s="9" t="n" r="E23">
        <v>0.2</v>
      </c>
    </row>
    <row r="24" spans="1:5">
      <c s="4" t="s" r="A24">
        <v>46</v>
      </c>
      <c s="9" t="n" r="B24">
        <v>1.6</v>
      </c>
      <c s="9" t="n" r="C24">
        <v>0.7</v>
      </c>
      <c s="9" t="n" r="D24">
        <v>3.8</v>
      </c>
      <c s="9" t="n" r="E24">
        <v>1.5</v>
      </c>
    </row>
    <row r="25" spans="1:5">
      <c s="4" t="s" r="A25">
        <v>47</v>
      </c>
      <c s="7" t="n" r="B25">
        <v>43.1</v>
      </c>
      <c s="7" t="n" r="C25">
        <v>22.2</v>
      </c>
      <c s="7" t="n" r="D25">
        <v>80.2</v>
      </c>
      <c s="7" t="n" r="E25">
        <v>44.5</v>
      </c>
    </row>
    <row r="26" spans="1:5">
      <c s="3" t="s" r="A26">
        <v>48</v>
      </c>
    </row>
    <row r="27" spans="1:5">
      <c s="4" t="s" r="A27">
        <v>49</v>
      </c>
      <c s="10" t="n" r="B27">
        <v>0.95</v>
      </c>
      <c s="10" t="n" r="C27">
        <v>0.5</v>
      </c>
      <c s="10" t="n" r="D27">
        <v>1.76</v>
      </c>
      <c s="8" t="n" r="E27">
        <v>1</v>
      </c>
    </row>
    <row r="28" spans="1:5">
      <c s="3" t="s" r="A28">
        <v>50</v>
      </c>
    </row>
    <row r="29" spans="1:5">
      <c s="4" t="s" r="A29">
        <v>51</v>
      </c>
      <c s="10" t="n" r="B29">
        <v>0.9399999999999999</v>
      </c>
      <c s="10" t="n" r="C29">
        <v>0.5</v>
      </c>
      <c s="10" t="n" r="D29">
        <v>1.74</v>
      </c>
      <c s="8" t="n" r="E29">
        <v>1</v>
      </c>
    </row>
    <row r="30" spans="1:5">
      <c s="3" t="s" r="A30">
        <v>52</v>
      </c>
    </row>
    <row r="31" spans="1:5">
      <c s="4" t="s" r="A31">
        <v>53</v>
      </c>
      <c s="9" t="n" r="B31">
        <v>43.5</v>
      </c>
      <c s="5" t="n" r="C31">
        <v>43</v>
      </c>
      <c s="9" t="n" r="D31">
        <v>43.5</v>
      </c>
      <c s="5" t="n" r="E31">
        <v>43</v>
      </c>
    </row>
    <row r="32" spans="1:5">
      <c s="4" t="s" r="A32">
        <v>54</v>
      </c>
      <c s="5" t="n" r="B32">
        <v>44</v>
      </c>
      <c s="9" t="n" r="C32">
        <v>43.4</v>
      </c>
      <c s="5" t="n" r="D32">
        <v>44</v>
      </c>
      <c s="9" t="n" r="E32">
        <v>43.3</v>
      </c>
    </row>
    <row r="33" spans="1:5">
      <c s="3" t="s" r="A33">
        <v>55</v>
      </c>
    </row>
    <row r="34" spans="1:5">
      <c s="4" t="s" r="A34">
        <v>56</v>
      </c>
      <c s="10" t="n" r="B34">
        <v>0.18</v>
      </c>
      <c s="10" t="n" r="C34">
        <v>0.17</v>
      </c>
      <c s="10" t="n" r="D34">
        <v>0.52</v>
      </c>
      <c s="10" t="n" r="E34">
        <v>0.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93</v>
      </c>
      <c s="2" t="s" r="B1">
        <v>1</v>
      </c>
    </row>
    <row r="2" spans="1:2">
      <c s="2" t="s" r="B2">
        <v>24</v>
      </c>
    </row>
    <row r="3" spans="1:2">
      <c s="3" t="s" r="A3">
        <v>153</v>
      </c>
    </row>
    <row r="4" spans="1:2">
      <c s="4" t="s" r="A4">
        <v>194</v>
      </c>
      <c s="4" t="s"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r="1" spans="1:2">
      <c s="1" t="s" r="A1">
        <v>196</v>
      </c>
      <c s="2" t="s" r="B1">
        <v>1</v>
      </c>
    </row>
    <row r="2" spans="1:2">
      <c s="2" t="s" r="B2">
        <v>197</v>
      </c>
    </row>
    <row r="3" spans="1:2">
      <c s="3" t="s" r="A3">
        <v>137</v>
      </c>
    </row>
    <row r="4" spans="1:2">
      <c s="4" t="s" r="A4">
        <v>198</v>
      </c>
      <c s="4" t="s" r="B4">
        <v>199</v>
      </c>
    </row>
    <row r="5" spans="1:2">
      <c s="4" t="s" r="A5">
        <v>200</v>
      </c>
      <c s="5" t="n" r="B5">
        <v>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r="1" spans="1:5">
      <c s="1" t="s" r="A1">
        <v>201</v>
      </c>
      <c s="2" t="s" r="B1">
        <v>23</v>
      </c>
      <c s="2" t="s" r="C1">
        <v>1</v>
      </c>
    </row>
    <row r="2" spans="1:5">
      <c s="2" t="s" r="B2">
        <v>24</v>
      </c>
      <c s="2" t="s" r="C2">
        <v>24</v>
      </c>
      <c s="2" t="s" r="D2">
        <v>202</v>
      </c>
      <c s="2" t="s" r="E2">
        <v>58</v>
      </c>
    </row>
    <row r="3" spans="1:5">
      <c s="4" t="s" r="A3">
        <v>203</v>
      </c>
      <c s="7" t="n" r="B3">
        <v>1153.8</v>
      </c>
      <c s="7" t="n" r="C3">
        <v>1153.8</v>
      </c>
      <c s="8" t="n" r="E3">
        <v>1107</v>
      </c>
    </row>
    <row r="4" spans="1:5">
      <c s="4" t="s" r="A4">
        <v>204</v>
      </c>
      <c s="9" t="n" r="B4">
        <v>14.2</v>
      </c>
      <c s="9" t="n" r="C4">
        <v>14.2</v>
      </c>
      <c s="9" t="n" r="E4">
        <v>11.8</v>
      </c>
    </row>
    <row r="5" spans="1:5">
      <c s="4" t="s" r="A5">
        <v>68</v>
      </c>
      <c s="9" t="n" r="B5">
        <v>248.3</v>
      </c>
      <c s="9" t="n" r="C5">
        <v>248.3</v>
      </c>
      <c s="9" t="n" r="E5">
        <v>27.4</v>
      </c>
    </row>
    <row r="6" spans="1:5">
      <c s="4" t="s" r="A6">
        <v>205</v>
      </c>
    </row>
    <row r="7" spans="1:5">
      <c s="4" t="s" r="A7">
        <v>206</v>
      </c>
      <c s="9" t="n" r="B7">
        <v>-91.5</v>
      </c>
      <c s="9" t="n" r="C7">
        <v>-93.7</v>
      </c>
    </row>
    <row r="8" spans="1:5">
      <c s="4" t="s" r="A8">
        <v>207</v>
      </c>
    </row>
    <row r="9" spans="1:5">
      <c s="4" t="s" r="A9">
        <v>206</v>
      </c>
      <c s="9" t="n" r="B9">
        <v>-91.5</v>
      </c>
      <c s="9" t="n" r="C9">
        <v>-91.5</v>
      </c>
    </row>
    <row r="10" spans="1:5">
      <c s="4" t="s" r="A10">
        <v>208</v>
      </c>
    </row>
    <row r="11" spans="1:5">
      <c s="4" t="s" r="A11">
        <v>209</v>
      </c>
      <c s="9" t="n" r="B11">
        <v>176.4</v>
      </c>
      <c s="9" t="n" r="C11">
        <v>176.4</v>
      </c>
      <c s="9" t="n" r="E11">
        <v>150.7</v>
      </c>
    </row>
    <row r="12" spans="1:5">
      <c s="4" t="s" r="A12">
        <v>210</v>
      </c>
    </row>
    <row r="13" spans="1:5">
      <c s="4" t="s" r="A13">
        <v>211</v>
      </c>
      <c s="9" t="n" r="B13">
        <v>75.7</v>
      </c>
      <c s="9" t="n" r="C13">
        <v>77.90000000000001</v>
      </c>
    </row>
    <row r="14" spans="1:5">
      <c s="4" t="s" r="A14">
        <v>209</v>
      </c>
      <c s="9" t="n" r="B14">
        <v>11.7</v>
      </c>
      <c s="9" t="n" r="C14">
        <v>11.7</v>
      </c>
      <c s="9" t="n" r="E14">
        <v>27.5</v>
      </c>
    </row>
    <row r="15" spans="1:5">
      <c s="4" t="s" r="A15">
        <v>168</v>
      </c>
    </row>
    <row r="16" spans="1:5">
      <c s="3" t="s" r="A16">
        <v>212</v>
      </c>
    </row>
    <row r="17" spans="1:5">
      <c s="4" t="s" r="A17">
        <v>213</v>
      </c>
      <c s="9" t="n" r="B17">
        <v>52.9</v>
      </c>
      <c s="9" t="n" r="C17">
        <v>52.9</v>
      </c>
      <c s="9" t="n" r="E17">
        <v>47.5</v>
      </c>
    </row>
    <row r="18" spans="1:5">
      <c s="4" t="s" r="A18">
        <v>214</v>
      </c>
      <c s="9" t="n" r="B18">
        <v>11.5</v>
      </c>
      <c s="9" t="n" r="C18">
        <v>11.5</v>
      </c>
      <c s="9" t="n" r="E18">
        <v>7.7</v>
      </c>
    </row>
    <row r="19" spans="1:5">
      <c s="4" t="s" r="A19">
        <v>215</v>
      </c>
      <c s="5" t="n" r="B19">
        <v>15</v>
      </c>
      <c s="5" t="n" r="C19">
        <v>15</v>
      </c>
      <c s="7" t="n" r="E19">
        <v>14.1</v>
      </c>
    </row>
    <row r="20" spans="1:5">
      <c s="4" t="s" r="A20">
        <v>216</v>
      </c>
    </row>
    <row r="21" spans="1:5">
      <c s="4" t="s" r="A21">
        <v>217</v>
      </c>
      <c s="8" t="n" r="D21">
        <v>140</v>
      </c>
    </row>
    <row r="22" spans="1:5">
      <c s="4" t="s" r="A22">
        <v>68</v>
      </c>
      <c s="9" t="n" r="B22">
        <v>220.9</v>
      </c>
      <c s="9" t="n" r="C22">
        <v>220.9</v>
      </c>
      <c s="7" t="n" r="D22">
        <v>220.9</v>
      </c>
    </row>
    <row r="23" spans="1:5">
      <c s="4" t="s" r="A23">
        <v>218</v>
      </c>
    </row>
    <row r="24" spans="1:5">
      <c s="4" t="s" r="A24">
        <v>217</v>
      </c>
      <c s="8" t="n" r="B24">
        <v>140</v>
      </c>
      <c s="8" t="n" r="C24">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1"/>
    <col customWidth="1" max="2" min="2" width="35"/>
    <col customWidth="1" max="3" min="3" width="21"/>
    <col customWidth="1" max="4" min="4" width="21"/>
  </cols>
  <sheetData>
    <row r="1" spans="1:4">
      <c s="1" t="s" r="A1">
        <v>219</v>
      </c>
      <c s="2" t="s" r="B1">
        <v>220</v>
      </c>
      <c s="2" t="s" r="C1">
        <v>221</v>
      </c>
      <c s="2" t="s" r="D1">
        <v>222</v>
      </c>
    </row>
    <row r="2" spans="1:4">
      <c s="3" t="s" r="A2">
        <v>223</v>
      </c>
    </row>
    <row r="3" spans="1:4">
      <c s="4" t="s" r="A3">
        <v>83</v>
      </c>
      <c s="7" t="n" r="C3">
        <v>-56.9</v>
      </c>
    </row>
    <row r="4" spans="1:4">
      <c s="4" t="s" r="A4">
        <v>68</v>
      </c>
      <c s="9" t="n" r="C4">
        <v>248.3</v>
      </c>
      <c s="7" t="n" r="D4">
        <v>27.4</v>
      </c>
    </row>
    <row r="5" spans="1:4">
      <c s="4" t="s" r="A5">
        <v>216</v>
      </c>
    </row>
    <row r="6" spans="1:4">
      <c s="3" t="s" r="A6">
        <v>224</v>
      </c>
    </row>
    <row r="7" spans="1:4">
      <c s="4" t="s" r="A7">
        <v>225</v>
      </c>
      <c s="5" t="n" r="B7">
        <v>4</v>
      </c>
    </row>
    <row r="8" spans="1:4">
      <c s="4" t="s" r="A8">
        <v>226</v>
      </c>
      <c s="4" t="s" r="B8">
        <v>227</v>
      </c>
    </row>
    <row r="9" spans="1:4">
      <c s="4" t="s" r="A9">
        <v>228</v>
      </c>
      <c s="10" t="n" r="B9">
        <v>0.72</v>
      </c>
    </row>
    <row r="10" spans="1:4">
      <c s="4" t="s" r="A10">
        <v>229</v>
      </c>
      <c s="5" t="n" r="B10">
        <v>7</v>
      </c>
    </row>
    <row r="11" spans="1:4">
      <c s="3" t="s" r="A11">
        <v>223</v>
      </c>
    </row>
    <row r="12" spans="1:4">
      <c s="4" t="s" r="A12">
        <v>230</v>
      </c>
      <c s="7" t="n" r="B12">
        <v>0.8</v>
      </c>
    </row>
    <row r="13" spans="1:4">
      <c s="4" t="s" r="A13">
        <v>104</v>
      </c>
      <c s="9" t="n" r="B13">
        <v>31.7</v>
      </c>
    </row>
    <row r="14" spans="1:4">
      <c s="4" t="s" r="A14">
        <v>231</v>
      </c>
      <c s="9" t="n" r="B14">
        <v>7.2</v>
      </c>
    </row>
    <row r="15" spans="1:4">
      <c s="4" t="s" r="A15">
        <v>232</v>
      </c>
      <c s="9" t="n" r="B15">
        <v>38.9</v>
      </c>
    </row>
    <row r="16" spans="1:4">
      <c s="4" t="s" r="A16">
        <v>233</v>
      </c>
      <c s="9" t="n" r="B16">
        <v>170.4</v>
      </c>
    </row>
    <row r="17" spans="1:4">
      <c s="4" t="s" r="A17">
        <v>217</v>
      </c>
      <c s="5" t="n" r="B17">
        <v>140</v>
      </c>
    </row>
    <row r="18" spans="1:4">
      <c s="4" t="s" r="A18">
        <v>70</v>
      </c>
      <c s="9" t="n" r="B18">
        <v>4.1</v>
      </c>
    </row>
    <row r="19" spans="1:4">
      <c s="4" t="s" r="A19">
        <v>74</v>
      </c>
      <c s="9" t="n" r="B19">
        <v>-22.8</v>
      </c>
    </row>
    <row r="20" spans="1:4">
      <c s="4" t="s" r="A20">
        <v>234</v>
      </c>
      <c s="9" t="n" r="B20">
        <v>-32.1</v>
      </c>
    </row>
    <row r="21" spans="1:4">
      <c s="4" t="s" r="A21">
        <v>83</v>
      </c>
      <c s="9" t="n" r="B21">
        <v>-60.6</v>
      </c>
    </row>
    <row r="22" spans="1:4">
      <c s="4" t="s" r="A22">
        <v>136</v>
      </c>
      <c s="9" t="n" r="B22">
        <v>-1.6</v>
      </c>
    </row>
    <row r="23" spans="1:4">
      <c s="4" t="s" r="A23">
        <v>235</v>
      </c>
      <c s="9" t="n" r="B23">
        <v>-467.5</v>
      </c>
    </row>
    <row r="24" spans="1:4">
      <c s="4" t="s" r="A24">
        <v>236</v>
      </c>
      <c s="9" t="n" r="B24">
        <v>-191.5</v>
      </c>
    </row>
    <row r="25" spans="1:4">
      <c s="4" t="s" r="A25">
        <v>237</v>
      </c>
      <c s="9" t="n" r="B25">
        <v>-29.4</v>
      </c>
    </row>
    <row r="26" spans="1:4">
      <c s="4" t="s" r="A26">
        <v>68</v>
      </c>
      <c s="7" t="n" r="B26">
        <v>220.9</v>
      </c>
      <c s="9" t="n" r="C26">
        <v>220.9</v>
      </c>
    </row>
    <row r="27" spans="1:4">
      <c s="4" t="s" r="A27">
        <v>238</v>
      </c>
    </row>
    <row r="28" spans="1:4">
      <c s="3" t="s" r="A28">
        <v>223</v>
      </c>
    </row>
    <row r="29" spans="1:4">
      <c s="4" t="s" r="A29">
        <v>217</v>
      </c>
      <c s="8" t="n" r="C29">
        <v>140</v>
      </c>
    </row>
    <row r="30" spans="1:4">
      <c s="4" t="s" r="A30">
        <v>239</v>
      </c>
      <c s="4" t="s" r="B30">
        <v>240</v>
      </c>
    </row>
    <row r="31" spans="1:4">
      <c s="4" t="s" r="A31">
        <v>241</v>
      </c>
    </row>
    <row r="32" spans="1:4">
      <c s="3" t="s" r="A32">
        <v>224</v>
      </c>
    </row>
    <row r="33" spans="1:4">
      <c s="4" t="s" r="A33">
        <v>242</v>
      </c>
      <c s="7" t="n" r="B33">
        <v>141.5</v>
      </c>
    </row>
    <row r="34" spans="1:4">
      <c s="4" t="s" r="A34">
        <v>243</v>
      </c>
    </row>
    <row r="35" spans="1:4">
      <c s="3" t="s" r="A35">
        <v>244</v>
      </c>
    </row>
    <row r="36" spans="1:4">
      <c s="4" t="s" r="A36">
        <v>245</v>
      </c>
      <c s="9" t="n" r="B36">
        <v>29.4</v>
      </c>
    </row>
    <row r="37" spans="1:4">
      <c s="4" t="s" r="A37">
        <v>246</v>
      </c>
      <c s="9" t="n" r="B37">
        <v>37.1</v>
      </c>
    </row>
    <row r="38" spans="1:4">
      <c s="4" t="s" r="A38">
        <v>247</v>
      </c>
      <c s="9" t="n" r="B38">
        <v>428.9</v>
      </c>
    </row>
    <row r="39" spans="1:4">
      <c s="4" t="s" r="A39">
        <v>248</v>
      </c>
      <c s="9" t="n" r="B39">
        <v>495.4</v>
      </c>
    </row>
    <row r="40" spans="1:4">
      <c s="3" t="s" r="A40">
        <v>223</v>
      </c>
    </row>
    <row r="41" spans="1:4">
      <c s="4" t="s" r="A41">
        <v>230</v>
      </c>
      <c s="9" t="n" r="B41">
        <v>0.8</v>
      </c>
    </row>
    <row r="42" spans="1:4">
      <c s="4" t="s" r="A42">
        <v>104</v>
      </c>
      <c s="9" t="n" r="B42">
        <v>31.7</v>
      </c>
    </row>
    <row r="43" spans="1:4">
      <c s="4" t="s" r="A43">
        <v>231</v>
      </c>
      <c s="9" t="n" r="B43">
        <v>7.1</v>
      </c>
    </row>
    <row r="44" spans="1:4">
      <c s="4" t="s" r="A44">
        <v>232</v>
      </c>
      <c s="9" t="n" r="B44">
        <v>38.9</v>
      </c>
    </row>
    <row r="45" spans="1:4">
      <c s="4" t="s" r="A45">
        <v>233</v>
      </c>
      <c s="5" t="n" r="B45">
        <v>171</v>
      </c>
    </row>
    <row r="46" spans="1:4">
      <c s="4" t="s" r="A46">
        <v>217</v>
      </c>
      <c s="5" t="n" r="B46">
        <v>140</v>
      </c>
    </row>
    <row r="47" spans="1:4">
      <c s="4" t="s" r="A47">
        <v>70</v>
      </c>
      <c s="5" t="n" r="B47">
        <v>5</v>
      </c>
    </row>
    <row r="48" spans="1:4">
      <c s="4" t="s" r="A48">
        <v>74</v>
      </c>
      <c s="9" t="n" r="B48">
        <v>-23.2</v>
      </c>
    </row>
    <row r="49" spans="1:4">
      <c s="4" t="s" r="A49">
        <v>234</v>
      </c>
      <c s="9" t="n" r="B49">
        <v>-32.1</v>
      </c>
    </row>
    <row r="50" spans="1:4">
      <c s="4" t="s" r="A50">
        <v>83</v>
      </c>
      <c s="9" t="n" r="B50">
        <v>-60.6</v>
      </c>
    </row>
    <row r="51" spans="1:4">
      <c s="4" t="s" r="A51">
        <v>136</v>
      </c>
      <c s="9" t="n" r="B51">
        <v>-1.4</v>
      </c>
    </row>
    <row r="52" spans="1:4">
      <c s="4" t="s" r="A52">
        <v>235</v>
      </c>
      <c s="9" t="n" r="B52">
        <v>-467.5</v>
      </c>
    </row>
    <row r="53" spans="1:4">
      <c s="4" t="s" r="A53">
        <v>236</v>
      </c>
      <c s="9" t="n" r="B53">
        <v>-190.3</v>
      </c>
    </row>
    <row r="54" spans="1:4">
      <c s="4" t="s" r="A54">
        <v>237</v>
      </c>
      <c s="9" t="n" r="B54">
        <v>-29.4</v>
      </c>
    </row>
    <row r="55" spans="1:4">
      <c s="4" t="s" r="A55">
        <v>68</v>
      </c>
      <c s="9" t="n" r="B55">
        <v>219.7</v>
      </c>
    </row>
    <row r="56" spans="1:4">
      <c s="4" t="s" r="A56">
        <v>249</v>
      </c>
    </row>
    <row r="57" spans="1:4">
      <c s="3" t="s" r="A57">
        <v>223</v>
      </c>
    </row>
    <row r="58" spans="1:4">
      <c s="4" t="s" r="A58">
        <v>231</v>
      </c>
      <c s="9" t="n" r="B58">
        <v>0.1</v>
      </c>
    </row>
    <row r="59" spans="1:4">
      <c s="4" t="s" r="A59">
        <v>233</v>
      </c>
      <c s="9" t="n" r="B59">
        <v>-0.6</v>
      </c>
    </row>
    <row r="60" spans="1:4">
      <c s="4" t="s" r="A60">
        <v>70</v>
      </c>
      <c s="9" t="n" r="B60">
        <v>-0.9</v>
      </c>
    </row>
    <row r="61" spans="1:4">
      <c s="4" t="s" r="A61">
        <v>74</v>
      </c>
      <c s="9" t="n" r="B61">
        <v>0.4</v>
      </c>
    </row>
    <row r="62" spans="1:4">
      <c s="4" t="s" r="A62">
        <v>136</v>
      </c>
      <c s="9" t="n" r="B62">
        <v>-0.2</v>
      </c>
    </row>
    <row r="63" spans="1:4">
      <c s="4" t="s" r="A63">
        <v>236</v>
      </c>
      <c s="9" t="n" r="B63">
        <v>-1.2</v>
      </c>
    </row>
    <row r="64" spans="1:4">
      <c s="4" t="s" r="A64">
        <v>68</v>
      </c>
      <c s="7" t="n" r="B64">
        <v>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0</v>
      </c>
      <c s="2" t="s" r="B1">
        <v>23</v>
      </c>
      <c s="2" t="s" r="D1">
        <v>1</v>
      </c>
    </row>
    <row r="2" spans="1:5">
      <c s="2" t="s" r="B2">
        <v>24</v>
      </c>
      <c s="2" t="s" r="C2">
        <v>25</v>
      </c>
      <c s="2" t="s" r="D2">
        <v>24</v>
      </c>
      <c s="2" t="s" r="E2">
        <v>25</v>
      </c>
    </row>
    <row r="3" spans="1:5">
      <c s="3" t="s" r="A3">
        <v>251</v>
      </c>
    </row>
    <row r="4" spans="1:5">
      <c s="4" t="s" r="A4">
        <v>252</v>
      </c>
      <c s="4" t="s" r="D4">
        <v>253</v>
      </c>
    </row>
    <row r="5" spans="1:5">
      <c s="4" t="s" r="A5">
        <v>216</v>
      </c>
    </row>
    <row r="6" spans="1:5">
      <c s="3" t="s" r="A6">
        <v>251</v>
      </c>
    </row>
    <row r="7" spans="1:5">
      <c s="5" t="n" r="A7">
        <v>2016</v>
      </c>
      <c s="7" t="n" r="B7">
        <v>4.1</v>
      </c>
      <c s="7" t="n" r="D7">
        <v>4.1</v>
      </c>
    </row>
    <row r="8" spans="1:5">
      <c s="5" t="n" r="A8">
        <v>2017</v>
      </c>
      <c s="9" t="n" r="B8">
        <v>4.1</v>
      </c>
      <c s="9" t="n" r="D8">
        <v>4.1</v>
      </c>
    </row>
    <row r="9" spans="1:5">
      <c s="5" t="n" r="A9">
        <v>2018</v>
      </c>
      <c s="9" t="n" r="B9">
        <v>4.1</v>
      </c>
      <c s="9" t="n" r="D9">
        <v>4.1</v>
      </c>
    </row>
    <row r="10" spans="1:5">
      <c s="5" t="n" r="A10">
        <v>2019</v>
      </c>
      <c s="9" t="n" r="B10">
        <v>4.1</v>
      </c>
      <c s="9" t="n" r="D10">
        <v>4.1</v>
      </c>
    </row>
    <row r="11" spans="1:5">
      <c s="5" t="n" r="A11">
        <v>2020</v>
      </c>
      <c s="9" t="n" r="B11">
        <v>4.1</v>
      </c>
      <c s="9" t="n" r="D11">
        <v>4.1</v>
      </c>
    </row>
    <row r="12" spans="1:5">
      <c s="4" t="s" r="A12">
        <v>254</v>
      </c>
      <c s="9" t="n" r="B12">
        <v>53.4</v>
      </c>
      <c s="9" t="n" r="D12">
        <v>53.4</v>
      </c>
    </row>
    <row r="13" spans="1:5">
      <c s="4" t="s" r="A13">
        <v>248</v>
      </c>
      <c s="9" t="n" r="B13">
        <v>73.90000000000001</v>
      </c>
      <c s="9" t="n" r="D13">
        <v>73.90000000000001</v>
      </c>
    </row>
    <row r="14" spans="1:5">
      <c s="3" t="s" r="A14">
        <v>255</v>
      </c>
    </row>
    <row r="15" spans="1:5">
      <c s="4" t="s" r="A15">
        <v>256</v>
      </c>
      <c s="5" t="n" r="B15">
        <v>90</v>
      </c>
      <c s="9" t="n" r="D15">
        <v>114.5</v>
      </c>
    </row>
    <row r="16" spans="1:5">
      <c s="4" t="s" r="A16">
        <v>257</v>
      </c>
      <c s="9" t="n" r="B16">
        <v>14.5</v>
      </c>
      <c s="9" t="n" r="D16">
        <v>11.9</v>
      </c>
    </row>
    <row r="17" spans="1:5">
      <c s="3" t="s" r="A17">
        <v>258</v>
      </c>
    </row>
    <row r="18" spans="1:5">
      <c s="4" t="s" r="A18">
        <v>259</v>
      </c>
      <c s="9" t="n" r="B18">
        <v>544.3</v>
      </c>
      <c s="7" t="n" r="C18">
        <v>535.8</v>
      </c>
      <c s="9" t="n" r="D18">
        <v>1524.9</v>
      </c>
      <c s="7" t="n" r="E18">
        <v>1529.9</v>
      </c>
    </row>
    <row r="19" spans="1:5">
      <c s="4" t="s" r="A19">
        <v>260</v>
      </c>
      <c s="7" t="n" r="B19">
        <v>36.6</v>
      </c>
      <c s="7" t="n" r="C19">
        <v>20.4</v>
      </c>
      <c s="7" t="n" r="D19">
        <v>64.40000000000001</v>
      </c>
      <c s="7" t="n" r="E19">
        <v>20.5</v>
      </c>
    </row>
    <row r="20" spans="1:5">
      <c s="4" t="s" r="A20">
        <v>49</v>
      </c>
      <c s="10" t="n" r="B20">
        <v>0.84</v>
      </c>
      <c s="10" t="n" r="C20">
        <v>0.47</v>
      </c>
      <c s="10" t="n" r="D20">
        <v>1.48</v>
      </c>
      <c s="10" t="n" r="E20">
        <v>0.48</v>
      </c>
    </row>
    <row r="21" spans="1:5">
      <c s="4" t="s" r="A21">
        <v>51</v>
      </c>
      <c s="10" t="n" r="B21">
        <v>0.83</v>
      </c>
      <c s="10" t="n" r="C21">
        <v>0.47</v>
      </c>
      <c s="10" t="n" r="D21">
        <v>1.46</v>
      </c>
      <c s="10" t="n" r="E21">
        <v>0.47</v>
      </c>
    </row>
    <row r="22" spans="1:5">
      <c s="3" t="s" r="A22">
        <v>52</v>
      </c>
    </row>
    <row r="23" spans="1:5">
      <c s="4" t="s" r="A23">
        <v>261</v>
      </c>
      <c s="9" t="n" r="B23">
        <v>43.5</v>
      </c>
      <c s="5" t="n" r="C23">
        <v>43</v>
      </c>
      <c s="9" t="n" r="D23">
        <v>43.5</v>
      </c>
      <c s="5" t="n" r="E23">
        <v>43</v>
      </c>
    </row>
    <row r="24" spans="1:5">
      <c s="4" t="s" r="A24">
        <v>262</v>
      </c>
      <c s="5" t="n" r="B24">
        <v>44</v>
      </c>
      <c s="9" t="n" r="C24">
        <v>43.4</v>
      </c>
      <c s="5" t="n" r="D24">
        <v>44</v>
      </c>
      <c s="9" t="n" r="E24">
        <v>4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t="s" r="A1">
        <v>263</v>
      </c>
      <c s="2" t="s" r="B1">
        <v>24</v>
      </c>
      <c s="2" t="s" r="C1">
        <v>58</v>
      </c>
    </row>
    <row r="2" spans="1:3">
      <c s="3" t="s" r="A2">
        <v>264</v>
      </c>
    </row>
    <row r="3" spans="1:3">
      <c s="4" t="s" r="A3">
        <v>265</v>
      </c>
      <c s="7" t="n" r="B3">
        <v>3.7</v>
      </c>
      <c s="7" t="n" r="C3">
        <v>1.3</v>
      </c>
    </row>
    <row r="4" spans="1:3">
      <c s="4" t="s" r="A4">
        <v>266</v>
      </c>
      <c s="9" t="n" r="B4">
        <v>481.5</v>
      </c>
      <c s="9" t="n" r="C4">
        <v>373.6</v>
      </c>
    </row>
    <row r="5" spans="1:3">
      <c s="4" t="s" r="A5">
        <v>267</v>
      </c>
      <c s="9" t="n" r="B5">
        <v>-22.2</v>
      </c>
      <c s="9" t="n" r="C5">
        <v>-21.6</v>
      </c>
    </row>
    <row r="6" spans="1:3">
      <c s="4" t="s" r="A6">
        <v>268</v>
      </c>
      <c s="9" t="n" r="B6">
        <v>459.3</v>
      </c>
      <c s="5" t="n" r="C6">
        <v>352</v>
      </c>
    </row>
    <row r="7" spans="1:3">
      <c s="4" t="s" r="A7">
        <v>269</v>
      </c>
    </row>
    <row r="8" spans="1:3">
      <c s="3" t="s" r="A8">
        <v>264</v>
      </c>
    </row>
    <row r="9" spans="1:3">
      <c s="4" t="s" r="A9">
        <v>266</v>
      </c>
      <c s="8" t="n" r="B9">
        <v>35</v>
      </c>
      <c s="7" t="n" r="C9">
        <v>38.5</v>
      </c>
    </row>
    <row r="10" spans="1:3">
      <c s="4" t="s" r="A10">
        <v>270</v>
      </c>
      <c s="4" t="s" r="B10">
        <v>271</v>
      </c>
      <c s="4" t="s" r="C10">
        <v>271</v>
      </c>
    </row>
    <row r="11" spans="1:3">
      <c s="4" t="s" r="A11">
        <v>272</v>
      </c>
    </row>
    <row r="12" spans="1:3">
      <c s="3" t="s" r="A12">
        <v>264</v>
      </c>
    </row>
    <row r="13" spans="1:3">
      <c s="4" t="s" r="A13">
        <v>266</v>
      </c>
      <c s="7" t="n" r="B13">
        <v>72.90000000000001</v>
      </c>
      <c s="7" t="n" r="C13">
        <v>77.5</v>
      </c>
    </row>
    <row r="14" spans="1:3">
      <c s="4" t="s" r="A14">
        <v>270</v>
      </c>
      <c s="4" t="s" r="B14">
        <v>273</v>
      </c>
      <c s="4" t="s" r="C14">
        <v>273</v>
      </c>
    </row>
    <row r="15" spans="1:3">
      <c s="4" t="s" r="A15">
        <v>274</v>
      </c>
    </row>
    <row r="16" spans="1:3">
      <c s="3" t="s" r="A16">
        <v>264</v>
      </c>
    </row>
    <row r="17" spans="1:3">
      <c s="4" t="s" r="A17">
        <v>266</v>
      </c>
      <c s="8" t="n" r="B17">
        <v>55</v>
      </c>
      <c s="8" t="n" r="C17">
        <v>55</v>
      </c>
    </row>
    <row r="18" spans="1:3">
      <c s="4" t="s" r="A18">
        <v>270</v>
      </c>
      <c s="4" t="s" r="B18">
        <v>275</v>
      </c>
      <c s="4" t="s" r="C18">
        <v>275</v>
      </c>
    </row>
    <row r="19" spans="1:3">
      <c s="4" t="s" r="A19">
        <v>276</v>
      </c>
    </row>
    <row r="20" spans="1:3">
      <c s="3" t="s" r="A20">
        <v>264</v>
      </c>
    </row>
    <row r="21" spans="1:3">
      <c s="4" t="s" r="A21">
        <v>266</v>
      </c>
      <c s="7" t="n" r="B21">
        <v>37.5</v>
      </c>
      <c s="7" t="n" r="C21">
        <v>37.5</v>
      </c>
    </row>
    <row r="22" spans="1:3">
      <c s="4" t="s" r="A22">
        <v>270</v>
      </c>
      <c s="4" t="s" r="B22">
        <v>277</v>
      </c>
      <c s="4" t="s" r="C22">
        <v>277</v>
      </c>
    </row>
    <row r="23" spans="1:3">
      <c s="4" t="s" r="A23">
        <v>278</v>
      </c>
    </row>
    <row r="24" spans="1:3">
      <c s="3" t="s" r="A24">
        <v>264</v>
      </c>
    </row>
    <row r="25" spans="1:3">
      <c s="4" t="s" r="A25">
        <v>266</v>
      </c>
      <c s="8" t="n" r="B25">
        <v>100</v>
      </c>
      <c s="8" t="n" r="C25">
        <v>100</v>
      </c>
    </row>
    <row r="26" spans="1:3">
      <c s="4" t="s" r="A26">
        <v>270</v>
      </c>
      <c s="4" t="s" r="B26">
        <v>279</v>
      </c>
      <c s="4" t="s" r="C26">
        <v>279</v>
      </c>
    </row>
    <row r="27" spans="1:3">
      <c s="4" t="s" r="A27">
        <v>280</v>
      </c>
    </row>
    <row r="28" spans="1:3">
      <c s="3" t="s" r="A28">
        <v>264</v>
      </c>
    </row>
    <row r="29" spans="1:3">
      <c s="4" t="s" r="A29">
        <v>266</v>
      </c>
      <c s="7" t="n" r="B29">
        <v>28.6</v>
      </c>
      <c s="7" t="n" r="C29">
        <v>30.8</v>
      </c>
    </row>
    <row r="30" spans="1:3">
      <c s="4" t="s" r="A30">
        <v>270</v>
      </c>
      <c s="4" t="s" r="B30">
        <v>281</v>
      </c>
      <c s="4" t="s" r="C30">
        <v>281</v>
      </c>
    </row>
    <row r="31" spans="1:3">
      <c s="4" t="s" r="A31">
        <v>282</v>
      </c>
    </row>
    <row r="32" spans="1:3">
      <c s="3" t="s" r="A32">
        <v>264</v>
      </c>
    </row>
    <row r="33" spans="1:3">
      <c s="4" t="s" r="A33">
        <v>266</v>
      </c>
      <c s="7" t="n" r="B33">
        <v>30.8</v>
      </c>
      <c s="8" t="n" r="C33">
        <v>33</v>
      </c>
    </row>
    <row r="34" spans="1:3">
      <c s="4" t="s" r="A34">
        <v>270</v>
      </c>
      <c s="4" t="s" r="B34">
        <v>283</v>
      </c>
      <c s="4" t="s" r="C34">
        <v>283</v>
      </c>
    </row>
    <row r="35" spans="1:3">
      <c s="4" t="s" r="A35">
        <v>284</v>
      </c>
    </row>
    <row r="36" spans="1:3">
      <c s="3" t="s" r="A36">
        <v>264</v>
      </c>
    </row>
    <row r="37" spans="1:3">
      <c s="4" t="s" r="A37">
        <v>266</v>
      </c>
      <c s="8" t="n" r="B37">
        <v>1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t="s" r="A1">
        <v>285</v>
      </c>
      <c s="2" t="s" r="B1">
        <v>286</v>
      </c>
      <c s="2" t="s" r="C1">
        <v>24</v>
      </c>
      <c s="2" t="s" r="D1">
        <v>24</v>
      </c>
    </row>
    <row r="2" spans="1:4">
      <c s="4" t="s" r="A2">
        <v>284</v>
      </c>
    </row>
    <row r="3" spans="1:4">
      <c s="3" t="s" r="A3">
        <v>264</v>
      </c>
    </row>
    <row r="4" spans="1:4">
      <c s="4" t="s" r="A4">
        <v>287</v>
      </c>
      <c s="7" t="n" r="C4">
        <v>271.5</v>
      </c>
      <c s="7" t="n" r="D4">
        <v>271.5</v>
      </c>
    </row>
    <row r="5" spans="1:4">
      <c s="4" t="s" r="A5">
        <v>270</v>
      </c>
      <c s="4" t="s" r="C5">
        <v>288</v>
      </c>
    </row>
    <row r="6" spans="1:4">
      <c s="4" t="s" r="A6">
        <v>289</v>
      </c>
    </row>
    <row r="7" spans="1:4">
      <c s="3" t="s" r="A7">
        <v>264</v>
      </c>
    </row>
    <row r="8" spans="1:4">
      <c s="4" t="s" r="A8">
        <v>270</v>
      </c>
      <c s="4" t="s" r="C8">
        <v>290</v>
      </c>
      <c s="4" t="s" r="D8">
        <v>290</v>
      </c>
    </row>
    <row r="9" spans="1:4">
      <c s="4" t="s" r="A9">
        <v>291</v>
      </c>
      <c s="8" t="n" r="C9">
        <v>75</v>
      </c>
      <c s="8" t="n" r="D9">
        <v>75</v>
      </c>
    </row>
    <row r="10" spans="1:4">
      <c s="4" t="s" r="A10">
        <v>292</v>
      </c>
      <c s="4" t="s" r="D10">
        <v>293</v>
      </c>
    </row>
    <row r="11" spans="1:4">
      <c s="4" t="s" r="A11">
        <v>294</v>
      </c>
      <c s="4" t="s" r="B11">
        <v>295</v>
      </c>
    </row>
    <row r="12" spans="1:4">
      <c s="4" t="s" r="A12">
        <v>296</v>
      </c>
    </row>
    <row r="13" spans="1:4">
      <c s="3" t="s" r="A13">
        <v>264</v>
      </c>
    </row>
    <row r="14" spans="1:4">
      <c s="4" t="s" r="A14">
        <v>297</v>
      </c>
      <c s="9" t="n" r="C14">
        <v>1.8</v>
      </c>
      <c s="7" t="n" r="D14">
        <v>1.8</v>
      </c>
    </row>
    <row r="15" spans="1:4">
      <c s="4" t="s" r="A15">
        <v>298</v>
      </c>
    </row>
    <row r="16" spans="1:4">
      <c s="3" t="s" r="A16">
        <v>264</v>
      </c>
    </row>
    <row r="17" spans="1:4">
      <c s="4" t="s" r="A17">
        <v>297</v>
      </c>
      <c s="9" t="n" r="C17">
        <v>1.5</v>
      </c>
      <c s="9" t="n" r="D17">
        <v>1.5</v>
      </c>
    </row>
    <row r="18" spans="1:4">
      <c s="4" t="s" r="A18">
        <v>299</v>
      </c>
    </row>
    <row r="19" spans="1:4">
      <c s="3" t="s" r="A19">
        <v>264</v>
      </c>
    </row>
    <row r="20" spans="1:4">
      <c s="4" t="s" r="A20">
        <v>297</v>
      </c>
      <c s="9" t="n" r="C20">
        <v>1.3</v>
      </c>
      <c s="9" t="n" r="D20">
        <v>1.3</v>
      </c>
    </row>
    <row r="21" spans="1:4">
      <c s="4" t="s" r="A21">
        <v>300</v>
      </c>
    </row>
    <row r="22" spans="1:4">
      <c s="3" t="s" r="A22">
        <v>264</v>
      </c>
    </row>
    <row r="23" spans="1:4">
      <c s="4" t="s" r="A23">
        <v>297</v>
      </c>
      <c s="8" t="n" r="C23">
        <v>8</v>
      </c>
      <c s="8" t="n" r="D23">
        <v>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t="s" r="A1">
        <v>301</v>
      </c>
      <c s="2" t="s" r="B1">
        <v>1</v>
      </c>
    </row>
    <row r="2" spans="1:3">
      <c s="2" t="s" r="B2">
        <v>24</v>
      </c>
      <c s="2" t="s" r="C2">
        <v>25</v>
      </c>
    </row>
    <row r="3" spans="1:3">
      <c s="4" t="s" r="A3">
        <v>302</v>
      </c>
    </row>
    <row r="4" spans="1:3">
      <c s="3" t="s" r="A4">
        <v>303</v>
      </c>
    </row>
    <row r="5" spans="1:3">
      <c s="4" t="s" r="A5">
        <v>304</v>
      </c>
      <c s="7" t="n" r="B5">
        <v>2.6</v>
      </c>
      <c s="7" t="n" r="C5">
        <v>2.5</v>
      </c>
    </row>
    <row r="6" spans="1:3">
      <c s="4" t="s" r="A6">
        <v>305</v>
      </c>
      <c s="9" t="n" r="B6">
        <v>7.1</v>
      </c>
      <c s="9" t="n" r="C6">
        <v>7.1</v>
      </c>
    </row>
    <row r="7" spans="1:3">
      <c s="4" t="s" r="A7">
        <v>306</v>
      </c>
      <c s="9" t="n" r="B7">
        <v>-10.4</v>
      </c>
      <c s="9" t="n" r="C7">
        <v>-10.5</v>
      </c>
    </row>
    <row r="8" spans="1:3">
      <c s="4" t="s" r="A8">
        <v>307</v>
      </c>
      <c s="9" t="n" r="B8">
        <v>4.8</v>
      </c>
      <c s="9" t="n" r="C8">
        <v>2.3</v>
      </c>
    </row>
    <row r="9" spans="1:3">
      <c s="4" t="s" r="A9">
        <v>308</v>
      </c>
      <c s="9" t="n" r="B9">
        <v>-1.7</v>
      </c>
      <c s="9" t="n" r="C9">
        <v>-1.7</v>
      </c>
    </row>
    <row r="10" spans="1:3">
      <c s="4" t="s" r="A10">
        <v>309</v>
      </c>
      <c s="9" t="n" r="B10">
        <v>2.4</v>
      </c>
      <c s="9" t="n" r="C10">
        <v>-0.3</v>
      </c>
    </row>
    <row r="11" spans="1:3">
      <c s="4" t="s" r="A11">
        <v>310</v>
      </c>
      <c s="9" t="n" r="B11">
        <v>4.7</v>
      </c>
    </row>
    <row r="12" spans="1:3">
      <c s="4" t="s" r="A12">
        <v>311</v>
      </c>
      <c s="9" t="n" r="B12">
        <v>6.2</v>
      </c>
    </row>
    <row r="13" spans="1:3">
      <c s="4" t="s" r="A13">
        <v>312</v>
      </c>
    </row>
    <row r="14" spans="1:3">
      <c s="3" t="s" r="A14">
        <v>303</v>
      </c>
    </row>
    <row r="15" spans="1:3">
      <c s="4" t="s" r="A15">
        <v>304</v>
      </c>
      <c s="9" t="n" r="B15">
        <v>1.2</v>
      </c>
      <c s="9" t="n" r="C15">
        <v>0.8</v>
      </c>
    </row>
    <row r="16" spans="1:3">
      <c s="4" t="s" r="A16">
        <v>305</v>
      </c>
      <c s="9" t="n" r="B16">
        <v>1.9</v>
      </c>
      <c s="9" t="n" r="C16">
        <v>1.9</v>
      </c>
    </row>
    <row r="17" spans="1:3">
      <c s="4" t="s" r="A17">
        <v>307</v>
      </c>
      <c s="9" t="n" r="B17">
        <v>1.8</v>
      </c>
      <c s="9" t="n" r="C17">
        <v>0.4</v>
      </c>
    </row>
    <row r="18" spans="1:3">
      <c s="4" t="s" r="A18">
        <v>309</v>
      </c>
      <c s="7" t="n" r="B18">
        <v>4.9</v>
      </c>
      <c s="7" t="n" r="C18">
        <v>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s="1" t="s" r="A1">
        <v>313</v>
      </c>
      <c s="2" t="s" r="B1">
        <v>23</v>
      </c>
      <c s="2" t="s" r="D1">
        <v>1</v>
      </c>
    </row>
    <row r="2" spans="1:5">
      <c s="2" t="s" r="B2">
        <v>24</v>
      </c>
      <c s="2" t="s" r="C2">
        <v>25</v>
      </c>
      <c s="2" t="s" r="D2">
        <v>24</v>
      </c>
      <c s="2" t="s" r="E2">
        <v>25</v>
      </c>
    </row>
    <row r="3" spans="1:5">
      <c s="3" t="s" r="A3">
        <v>314</v>
      </c>
    </row>
    <row r="4" spans="1:5">
      <c s="4" t="s" r="A4">
        <v>315</v>
      </c>
      <c s="5" t="n" r="B4">
        <v>3300</v>
      </c>
    </row>
    <row r="5" spans="1:5">
      <c s="4" t="s" r="A5">
        <v>316</v>
      </c>
      <c s="10" t="n" r="B5">
        <v>37.78</v>
      </c>
    </row>
    <row r="6" spans="1:5">
      <c s="4" t="s" r="A6">
        <v>317</v>
      </c>
      <c s="8" t="n" r="B6">
        <v>2</v>
      </c>
      <c s="7" t="n" r="C6">
        <v>1.9</v>
      </c>
      <c s="7" t="n" r="D6">
        <v>9.6</v>
      </c>
      <c s="7" t="n" r="E6">
        <v>5.6</v>
      </c>
    </row>
    <row r="7" spans="1:5">
      <c s="4" t="s" r="A7">
        <v>318</v>
      </c>
      <c s="7" t="n" r="B7">
        <v>11.1</v>
      </c>
      <c s="7" t="n" r="D7">
        <v>11.1</v>
      </c>
    </row>
    <row r="8" spans="1:5">
      <c s="4" t="s" r="A8">
        <v>319</v>
      </c>
      <c s="4" t="s" r="D8">
        <v>3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1</v>
      </c>
      <c s="2" t="s" r="B1">
        <v>23</v>
      </c>
      <c s="2" t="s" r="D1">
        <v>1</v>
      </c>
    </row>
    <row r="2" spans="1:5">
      <c s="2" t="s" r="B2">
        <v>24</v>
      </c>
      <c s="2" t="s" r="C2">
        <v>25</v>
      </c>
      <c s="2" t="s" r="D2">
        <v>24</v>
      </c>
      <c s="2" t="s" r="E2">
        <v>25</v>
      </c>
    </row>
    <row r="3" spans="1:5">
      <c s="3" t="s" r="A3">
        <v>39</v>
      </c>
    </row>
    <row r="4" spans="1:5">
      <c s="4" t="s" r="A4">
        <v>322</v>
      </c>
      <c s="7" t="n" r="B4">
        <v>41.5</v>
      </c>
      <c s="7" t="n" r="C4">
        <v>21.5</v>
      </c>
      <c s="7" t="n" r="D4">
        <v>76.40000000000001</v>
      </c>
      <c s="8" t="n" r="E4">
        <v>43</v>
      </c>
    </row>
    <row r="5" spans="1:5">
      <c s="4" t="s" r="A5">
        <v>323</v>
      </c>
      <c s="7" t="n" r="B5">
        <v>41.5</v>
      </c>
      <c s="7" t="n" r="C5">
        <v>21.5</v>
      </c>
      <c s="7" t="n" r="D5">
        <v>76.40000000000001</v>
      </c>
      <c s="8" t="n" r="E5">
        <v>43</v>
      </c>
    </row>
    <row r="6" spans="1:5">
      <c s="3" t="s" r="A6">
        <v>324</v>
      </c>
    </row>
    <row r="7" spans="1:5">
      <c s="4" t="s" r="A7">
        <v>53</v>
      </c>
      <c s="9" t="n" r="B7">
        <v>43.5</v>
      </c>
      <c s="5" t="n" r="C7">
        <v>43</v>
      </c>
      <c s="9" t="n" r="D7">
        <v>43.5</v>
      </c>
      <c s="5" t="n" r="E7">
        <v>43</v>
      </c>
    </row>
    <row r="8" spans="1:5">
      <c s="4" t="s" r="A8">
        <v>325</v>
      </c>
      <c s="9" t="n" r="B8">
        <v>0.5</v>
      </c>
      <c s="9" t="n" r="C8">
        <v>0.4</v>
      </c>
      <c s="9" t="n" r="D8">
        <v>0.5</v>
      </c>
      <c s="9" t="n" r="E8">
        <v>0.3</v>
      </c>
    </row>
    <row r="9" spans="1:5">
      <c s="4" t="s" r="A9">
        <v>54</v>
      </c>
      <c s="5" t="n" r="B9">
        <v>44</v>
      </c>
      <c s="9" t="n" r="C9">
        <v>43.4</v>
      </c>
      <c s="5" t="n" r="D9">
        <v>44</v>
      </c>
      <c s="9" t="n" r="E9">
        <v>43.3</v>
      </c>
    </row>
    <row r="10" spans="1:5">
      <c s="3" t="s" r="A10">
        <v>326</v>
      </c>
    </row>
    <row r="11" spans="1:5">
      <c s="4" t="s" r="A11">
        <v>327</v>
      </c>
      <c s="10" t="n" r="B11">
        <v>0.95</v>
      </c>
      <c s="10" t="n" r="C11">
        <v>0.5</v>
      </c>
      <c s="10" t="n" r="D11">
        <v>1.76</v>
      </c>
      <c s="8" t="n" r="E11">
        <v>1</v>
      </c>
    </row>
    <row r="12" spans="1:5">
      <c s="3" t="s" r="A12">
        <v>328</v>
      </c>
    </row>
    <row r="13" spans="1:5">
      <c s="4" t="s" r="A13">
        <v>327</v>
      </c>
      <c s="10" t="n" r="B13">
        <v>0.9399999999999999</v>
      </c>
      <c s="10" t="n" r="C13">
        <v>0.5</v>
      </c>
      <c s="10" t="n" r="D13">
        <v>1.74</v>
      </c>
      <c s="8" t="n" r="E13">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t="s" r="A1">
        <v>57</v>
      </c>
      <c s="2" t="s" r="B1">
        <v>24</v>
      </c>
      <c s="2" t="s" r="C1">
        <v>58</v>
      </c>
    </row>
    <row r="2" spans="1:3">
      <c s="3" t="s" r="A2">
        <v>59</v>
      </c>
    </row>
    <row r="3" spans="1:3">
      <c s="4" t="s" r="A3">
        <v>60</v>
      </c>
      <c s="7" t="n" r="B3">
        <v>25.5</v>
      </c>
      <c s="7" t="n" r="C3">
        <v>293.4</v>
      </c>
    </row>
    <row r="4" spans="1:3">
      <c s="4" t="s" r="A4">
        <v>61</v>
      </c>
      <c s="9" t="n" r="B4">
        <v>239.5</v>
      </c>
      <c s="9" t="n" r="C4">
        <v>197.6</v>
      </c>
    </row>
    <row r="5" spans="1:3">
      <c s="4" t="s" r="A5">
        <v>62</v>
      </c>
      <c s="9" t="n" r="B5">
        <v>41.8</v>
      </c>
      <c s="5" t="n" r="C5">
        <v>8</v>
      </c>
    </row>
    <row r="6" spans="1:3">
      <c s="4" t="s" r="A6">
        <v>63</v>
      </c>
      <c s="9" t="n" r="B6">
        <v>41.5</v>
      </c>
      <c s="9" t="n" r="C6">
        <v>20.5</v>
      </c>
    </row>
    <row r="7" spans="1:3">
      <c s="4" t="s" r="A7">
        <v>64</v>
      </c>
      <c s="9" t="n" r="B7">
        <v>348.3</v>
      </c>
      <c s="9" t="n" r="C7">
        <v>519.5</v>
      </c>
    </row>
    <row r="8" spans="1:3">
      <c s="4" t="s" r="A8">
        <v>65</v>
      </c>
      <c s="9" t="n" r="B8">
        <v>68.2</v>
      </c>
      <c s="9" t="n" r="C8">
        <v>64.40000000000001</v>
      </c>
    </row>
    <row r="9" spans="1:3">
      <c s="4" t="s" r="A9">
        <v>66</v>
      </c>
      <c s="9" t="n" r="B9">
        <v>839.9</v>
      </c>
      <c s="9" t="n" r="C9">
        <v>691.2</v>
      </c>
    </row>
    <row r="10" spans="1:3">
      <c s="4" t="s" r="A10">
        <v>67</v>
      </c>
      <c s="9" t="n" r="B10">
        <v>140.9</v>
      </c>
      <c s="9" t="n" r="C10">
        <v>2.5</v>
      </c>
    </row>
    <row r="11" spans="1:3">
      <c s="4" t="s" r="A11">
        <v>68</v>
      </c>
      <c s="9" t="n" r="B11">
        <v>248.3</v>
      </c>
      <c s="9" t="n" r="C11">
        <v>27.4</v>
      </c>
    </row>
    <row r="12" spans="1:3">
      <c s="4" t="s" r="A12">
        <v>69</v>
      </c>
      <c s="9" t="n" r="B12">
        <v>11.7</v>
      </c>
      <c s="9" t="n" r="C12">
        <v>27.5</v>
      </c>
    </row>
    <row r="13" spans="1:3">
      <c s="4" t="s" r="A13">
        <v>70</v>
      </c>
      <c s="9" t="n" r="B13">
        <v>79.40000000000001</v>
      </c>
      <c s="9" t="n" r="C13">
        <v>69.3</v>
      </c>
    </row>
    <row r="14" spans="1:3">
      <c s="4" t="s" r="A14">
        <v>71</v>
      </c>
      <c s="9" t="n" r="B14">
        <v>1736.7</v>
      </c>
      <c s="9" t="n" r="C14">
        <v>1401.8</v>
      </c>
    </row>
    <row r="15" spans="1:3">
      <c s="3" t="s" r="A15">
        <v>72</v>
      </c>
    </row>
    <row r="16" spans="1:3">
      <c s="4" t="s" r="A16">
        <v>73</v>
      </c>
      <c s="9" t="n" r="B16">
        <v>22.2</v>
      </c>
      <c s="9" t="n" r="C16">
        <v>21.6</v>
      </c>
    </row>
    <row r="17" spans="1:3">
      <c s="4" t="s" r="A17">
        <v>74</v>
      </c>
      <c s="9" t="n" r="B17">
        <v>164.1</v>
      </c>
      <c s="9" t="n" r="C17">
        <v>133.2</v>
      </c>
    </row>
    <row r="18" spans="1:3">
      <c s="4" t="s" r="A18">
        <v>75</v>
      </c>
      <c s="9" t="n" r="B18">
        <v>22.1</v>
      </c>
      <c s="9" t="n" r="C18">
        <v>17.3</v>
      </c>
    </row>
    <row r="19" spans="1:3">
      <c s="4" t="s" r="A19">
        <v>76</v>
      </c>
      <c s="9" t="n" r="B19">
        <v>31.1</v>
      </c>
      <c s="9" t="n" r="C19">
        <v>24.5</v>
      </c>
    </row>
    <row r="20" spans="1:3">
      <c s="4" t="s" r="A20">
        <v>77</v>
      </c>
      <c s="9" t="n" r="B20">
        <v>58.6</v>
      </c>
      <c s="9" t="n" r="C20">
        <v>26.9</v>
      </c>
    </row>
    <row r="21" spans="1:3">
      <c s="4" t="s" r="A21">
        <v>78</v>
      </c>
      <c s="9" t="n" r="B21">
        <v>298.1</v>
      </c>
      <c s="9" t="n" r="C21">
        <v>223.5</v>
      </c>
    </row>
    <row r="22" spans="1:3">
      <c s="3" t="s" r="A22">
        <v>79</v>
      </c>
    </row>
    <row r="23" spans="1:3">
      <c s="4" t="s" r="A23">
        <v>80</v>
      </c>
      <c s="9" t="n" r="B23">
        <v>459.3</v>
      </c>
      <c s="5" t="n" r="C23">
        <v>352</v>
      </c>
    </row>
    <row r="24" spans="1:3">
      <c s="4" t="s" r="A24">
        <v>62</v>
      </c>
      <c s="9" t="n" r="B24">
        <v>336.7</v>
      </c>
      <c s="9" t="n" r="C24">
        <v>308.4</v>
      </c>
    </row>
    <row r="25" spans="1:3">
      <c s="4" t="s" r="A25">
        <v>81</v>
      </c>
      <c s="9" t="n" r="B25">
        <v>115.3</v>
      </c>
      <c s="9" t="n" r="C25">
        <v>118.6</v>
      </c>
    </row>
    <row r="26" spans="1:3">
      <c s="4" t="s" r="A26">
        <v>82</v>
      </c>
      <c s="9" t="n" r="B26">
        <v>39.3</v>
      </c>
      <c s="9" t="n" r="C26">
        <v>35.5</v>
      </c>
    </row>
    <row r="27" spans="1:3">
      <c s="4" t="s" r="A27">
        <v>83</v>
      </c>
      <c s="9" t="n" r="B27">
        <v>56.9</v>
      </c>
    </row>
    <row r="28" spans="1:3">
      <c s="4" t="s" r="A28">
        <v>84</v>
      </c>
      <c s="7" t="n" r="B28">
        <v>1007.5</v>
      </c>
      <c s="7" t="n" r="C28">
        <v>814.5</v>
      </c>
    </row>
    <row r="29" spans="1:3">
      <c s="4" t="s" r="A29">
        <v>85</v>
      </c>
      <c s="4" t="s" r="B29">
        <v>86</v>
      </c>
      <c s="4" t="s" r="C29">
        <v>86</v>
      </c>
    </row>
    <row r="30" spans="1:3">
      <c s="3" t="s" r="A30">
        <v>87</v>
      </c>
    </row>
    <row r="31" spans="1:3">
      <c s="4" t="s" r="A31">
        <v>88</v>
      </c>
      <c s="7" t="n" r="B31">
        <v>32.4</v>
      </c>
      <c s="7" t="n" r="C31">
        <v>32.4</v>
      </c>
    </row>
    <row r="32" spans="1:3">
      <c s="4" t="s" r="A32">
        <v>89</v>
      </c>
      <c s="9" t="n" r="B32">
        <v>284.9</v>
      </c>
      <c s="9" t="n" r="C32">
        <v>274.9</v>
      </c>
    </row>
    <row r="33" spans="1:3">
      <c s="4" t="s" r="A33">
        <v>90</v>
      </c>
      <c s="9" t="n" r="B33">
        <v>-49.5</v>
      </c>
      <c s="9" t="n" r="C33">
        <v>-53.3</v>
      </c>
    </row>
    <row r="34" spans="1:3">
      <c s="4" t="s" r="A34">
        <v>91</v>
      </c>
      <c s="9" t="n" r="B34">
        <v>163.3</v>
      </c>
      <c s="9" t="n" r="C34">
        <v>109.8</v>
      </c>
    </row>
    <row r="35" spans="1:3">
      <c s="4" t="s" r="A35">
        <v>92</v>
      </c>
      <c s="9" t="n" r="B35">
        <v>431.1</v>
      </c>
      <c s="9" t="n" r="C35">
        <v>363.8</v>
      </c>
    </row>
    <row r="36" spans="1:3">
      <c s="4" t="s" r="A36">
        <v>93</v>
      </c>
      <c s="7" t="n" r="B36">
        <v>1736.7</v>
      </c>
      <c s="7" t="n" r="C36">
        <v>140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329</v>
      </c>
      <c s="2" t="s" r="B1">
        <v>24</v>
      </c>
      <c s="2" t="s" r="C1">
        <v>58</v>
      </c>
    </row>
    <row r="2" spans="1:3">
      <c s="4" t="s" r="A2">
        <v>330</v>
      </c>
    </row>
    <row r="3" spans="1:3">
      <c s="3" t="s" r="A3">
        <v>331</v>
      </c>
    </row>
    <row r="4" spans="1:3">
      <c s="4" t="s" r="A4">
        <v>60</v>
      </c>
      <c s="7" t="n" r="B4">
        <v>25.5</v>
      </c>
      <c s="7" t="n" r="C4">
        <v>293.4</v>
      </c>
    </row>
    <row r="5" spans="1:3">
      <c s="4" t="s" r="A5">
        <v>61</v>
      </c>
      <c s="9" t="n" r="B5">
        <v>239.5</v>
      </c>
      <c s="9" t="n" r="C5">
        <v>197.6</v>
      </c>
    </row>
    <row r="6" spans="1:3">
      <c s="4" t="s" r="A6">
        <v>332</v>
      </c>
      <c s="5" t="n" r="B6">
        <v>118</v>
      </c>
    </row>
    <row r="7" spans="1:3">
      <c s="4" t="s" r="A7">
        <v>333</v>
      </c>
      <c s="9" t="n" r="B7">
        <v>363.5</v>
      </c>
      <c s="9" t="n" r="C7">
        <v>373.6</v>
      </c>
    </row>
    <row r="8" spans="1:3">
      <c s="4" t="s" r="A8">
        <v>334</v>
      </c>
    </row>
    <row r="9" spans="1:3">
      <c s="3" t="s" r="A9">
        <v>331</v>
      </c>
    </row>
    <row r="10" spans="1:3">
      <c s="4" t="s" r="A10">
        <v>60</v>
      </c>
      <c s="9" t="n" r="B10">
        <v>25.5</v>
      </c>
      <c s="9" t="n" r="C10">
        <v>293.4</v>
      </c>
    </row>
    <row r="11" spans="1:3">
      <c s="4" t="s" r="A11">
        <v>332</v>
      </c>
      <c s="5" t="n" r="B11">
        <v>118</v>
      </c>
    </row>
    <row r="12" spans="1:3">
      <c s="4" t="s" r="A12">
        <v>335</v>
      </c>
    </row>
    <row r="13" spans="1:3">
      <c s="3" t="s" r="A13">
        <v>331</v>
      </c>
    </row>
    <row r="14" spans="1:3">
      <c s="4" t="s" r="A14">
        <v>61</v>
      </c>
      <c s="9" t="n" r="B14">
        <v>239.5</v>
      </c>
      <c s="9" t="n" r="C14">
        <v>197.6</v>
      </c>
    </row>
    <row r="15" spans="1:3">
      <c s="4" t="s" r="A15">
        <v>333</v>
      </c>
      <c s="7" t="n" r="B15">
        <v>379.7</v>
      </c>
      <c s="7" t="n" r="C15">
        <v>39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 customWidth="1" max="6" min="6" width="21"/>
  </cols>
  <sheetData>
    <row r="1" spans="1:6">
      <c s="1" t="s" r="A1">
        <v>336</v>
      </c>
      <c s="2" t="s" r="B1">
        <v>23</v>
      </c>
      <c s="2" t="s" r="D1">
        <v>1</v>
      </c>
    </row>
    <row r="2" spans="1:6">
      <c s="2" t="s" r="B2">
        <v>221</v>
      </c>
      <c s="2" t="s" r="C2">
        <v>337</v>
      </c>
      <c s="2" t="s" r="D2">
        <v>338</v>
      </c>
      <c s="2" t="s" r="E2">
        <v>337</v>
      </c>
      <c s="2" t="s" r="F2">
        <v>222</v>
      </c>
    </row>
    <row r="3" spans="1:6">
      <c s="3" t="s" r="A3">
        <v>339</v>
      </c>
    </row>
    <row r="4" spans="1:6">
      <c s="4" t="s" r="A4">
        <v>340</v>
      </c>
      <c s="5" t="n" r="D4">
        <v>2</v>
      </c>
    </row>
    <row r="5" spans="1:6">
      <c s="4" t="s" r="A5">
        <v>256</v>
      </c>
      <c s="7" t="n" r="B5">
        <v>544.3</v>
      </c>
      <c s="7" t="n" r="C5">
        <v>441.8</v>
      </c>
      <c s="7" t="n" r="D5">
        <v>1390.1</v>
      </c>
      <c s="7" t="n" r="E5">
        <v>1270.7</v>
      </c>
    </row>
    <row r="6" spans="1:6">
      <c s="4" t="s" r="A6">
        <v>35</v>
      </c>
      <c s="9" t="n" r="B6">
        <v>71.8</v>
      </c>
      <c s="5" t="n" r="C6">
        <v>45</v>
      </c>
      <c s="9" t="n" r="D6">
        <v>150.4</v>
      </c>
      <c s="9" t="n" r="E6">
        <v>90.59999999999999</v>
      </c>
    </row>
    <row r="7" spans="1:6">
      <c s="4" t="s" r="A7">
        <v>341</v>
      </c>
      <c s="9" t="n" r="B7">
        <v>-4.7</v>
      </c>
      <c s="9" t="n" r="C7">
        <v>-4.4</v>
      </c>
      <c s="9" t="n" r="D7">
        <v>-13.6</v>
      </c>
      <c s="5" t="n" r="E7">
        <v>-13</v>
      </c>
    </row>
    <row r="8" spans="1:6">
      <c s="4" t="s" r="A8">
        <v>37</v>
      </c>
      <c s="9" t="n" r="B8">
        <v>67.09999999999999</v>
      </c>
      <c s="9" t="n" r="C8">
        <v>40.6</v>
      </c>
      <c s="9" t="n" r="D8">
        <v>136.8</v>
      </c>
      <c s="9" t="n" r="E8">
        <v>77.59999999999999</v>
      </c>
    </row>
    <row r="9" spans="1:6">
      <c s="4" t="s" r="A9">
        <v>38</v>
      </c>
      <c s="9" t="n" r="B9">
        <v>-25.6</v>
      </c>
      <c s="9" t="n" r="C9">
        <v>-19.1</v>
      </c>
      <c s="9" t="n" r="D9">
        <v>-60.4</v>
      </c>
      <c s="9" t="n" r="E9">
        <v>-34.6</v>
      </c>
    </row>
    <row r="10" spans="1:6">
      <c s="4" t="s" r="A10">
        <v>39</v>
      </c>
      <c s="9" t="n" r="B10">
        <v>41.5</v>
      </c>
      <c s="9" t="n" r="C10">
        <v>21.5</v>
      </c>
      <c s="9" t="n" r="D10">
        <v>76.40000000000001</v>
      </c>
      <c s="5" t="n" r="E10">
        <v>43</v>
      </c>
    </row>
    <row r="11" spans="1:6">
      <c s="4" t="s" r="A11">
        <v>342</v>
      </c>
      <c s="9" t="n" r="B11">
        <v>1736.7</v>
      </c>
      <c s="9" t="n" r="D11">
        <v>1736.7</v>
      </c>
      <c s="7" t="n" r="F11">
        <v>1401.8</v>
      </c>
    </row>
    <row r="12" spans="1:6">
      <c s="4" t="s" r="A12">
        <v>111</v>
      </c>
      <c s="9" t="n" r="D12">
        <v>30.3</v>
      </c>
      <c s="9" t="n" r="E12">
        <v>25.6</v>
      </c>
    </row>
    <row r="13" spans="1:6">
      <c s="4" t="s" r="A13">
        <v>98</v>
      </c>
      <c s="9" t="n" r="D13">
        <v>59.1</v>
      </c>
      <c s="9" t="n" r="E13">
        <v>52.5</v>
      </c>
    </row>
    <row r="14" spans="1:6">
      <c s="4" t="s" r="A14">
        <v>343</v>
      </c>
    </row>
    <row r="15" spans="1:6">
      <c s="3" t="s" r="A15">
        <v>339</v>
      </c>
    </row>
    <row r="16" spans="1:6">
      <c s="4" t="s" r="A16">
        <v>35</v>
      </c>
      <c s="9" t="n" r="B16">
        <v>71.8</v>
      </c>
      <c s="5" t="n" r="C16">
        <v>45</v>
      </c>
      <c s="9" t="n" r="D16">
        <v>150.4</v>
      </c>
      <c s="9" t="n" r="E16">
        <v>90.59999999999999</v>
      </c>
    </row>
    <row r="17" spans="1:6">
      <c s="4" t="s" r="A17">
        <v>344</v>
      </c>
    </row>
    <row r="18" spans="1:6">
      <c s="3" t="s" r="A18">
        <v>339</v>
      </c>
    </row>
    <row r="19" spans="1:6">
      <c s="4" t="s" r="A19">
        <v>256</v>
      </c>
      <c s="9" t="n" r="B19">
        <v>444.8</v>
      </c>
      <c s="9" t="n" r="C19">
        <v>329.5</v>
      </c>
      <c s="5" t="n" r="D19">
        <v>1097</v>
      </c>
      <c s="9" t="n" r="E19">
        <v>945.2</v>
      </c>
    </row>
    <row r="20" spans="1:6">
      <c s="4" t="s" r="A20">
        <v>35</v>
      </c>
      <c s="9" t="n" r="B20">
        <v>68.90000000000001</v>
      </c>
      <c s="9" t="n" r="C20">
        <v>42.6</v>
      </c>
      <c s="9" t="n" r="D20">
        <v>144.2</v>
      </c>
      <c s="9" t="n" r="E20">
        <v>84.8</v>
      </c>
    </row>
    <row r="21" spans="1:6">
      <c s="4" t="s" r="A21">
        <v>345</v>
      </c>
    </row>
    <row r="22" spans="1:6">
      <c s="3" t="s" r="A22">
        <v>339</v>
      </c>
    </row>
    <row r="23" spans="1:6">
      <c s="4" t="s" r="A23">
        <v>256</v>
      </c>
      <c s="9" t="n" r="B23">
        <v>99.5</v>
      </c>
      <c s="9" t="n" r="C23">
        <v>112.3</v>
      </c>
      <c s="9" t="n" r="D23">
        <v>293.1</v>
      </c>
      <c s="9" t="n" r="E23">
        <v>325.5</v>
      </c>
    </row>
    <row r="24" spans="1:6">
      <c s="4" t="s" r="A24">
        <v>35</v>
      </c>
      <c s="7" t="n" r="B24">
        <v>2.9</v>
      </c>
      <c s="7" t="n" r="C24">
        <v>2.4</v>
      </c>
      <c s="7" t="n" r="D24">
        <v>6.2</v>
      </c>
      <c s="7" t="n" r="E24">
        <v>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4</v>
      </c>
      <c s="2" t="s" r="B1">
        <v>1</v>
      </c>
    </row>
    <row r="2" spans="1:3">
      <c s="2" t="s" r="B2">
        <v>24</v>
      </c>
      <c s="2" t="s" r="C2">
        <v>25</v>
      </c>
    </row>
    <row r="3" spans="1:3">
      <c s="3" t="s" r="A3">
        <v>95</v>
      </c>
    </row>
    <row r="4" spans="1:3">
      <c s="4" t="s" r="A4">
        <v>96</v>
      </c>
      <c s="7" t="n" r="B4">
        <v>76.40000000000001</v>
      </c>
      <c s="8" t="n" r="C4">
        <v>43</v>
      </c>
    </row>
    <row r="5" spans="1:3">
      <c s="3" t="s" r="A5">
        <v>97</v>
      </c>
    </row>
    <row r="6" spans="1:3">
      <c s="4" t="s" r="A6">
        <v>98</v>
      </c>
      <c s="9" t="n" r="B6">
        <v>59.1</v>
      </c>
      <c s="9" t="n" r="C6">
        <v>52.5</v>
      </c>
    </row>
    <row r="7" spans="1:3">
      <c s="4" t="s" r="A7">
        <v>62</v>
      </c>
      <c s="9" t="n" r="B7">
        <v>31.9</v>
      </c>
      <c s="9" t="n" r="C7">
        <v>-2.9</v>
      </c>
    </row>
    <row r="8" spans="1:3">
      <c s="4" t="s" r="A8">
        <v>99</v>
      </c>
      <c s="9" t="n" r="B8">
        <v>9.6</v>
      </c>
      <c s="9" t="n" r="C8">
        <v>5.6</v>
      </c>
    </row>
    <row r="9" spans="1:3">
      <c s="4" t="s" r="A9">
        <v>100</v>
      </c>
      <c s="9" t="n" r="B9">
        <v>-13.1</v>
      </c>
      <c s="9" t="n" r="C9">
        <v>-5.4</v>
      </c>
    </row>
    <row r="10" spans="1:3">
      <c s="4" t="s" r="A10">
        <v>101</v>
      </c>
      <c s="9" t="n" r="B10">
        <v>8.800000000000001</v>
      </c>
    </row>
    <row r="11" spans="1:3">
      <c s="4" t="s" r="A11">
        <v>102</v>
      </c>
      <c s="9" t="n" r="B11">
        <v>1.4</v>
      </c>
      <c s="9" t="n" r="C11">
        <v>-6.7</v>
      </c>
    </row>
    <row r="12" spans="1:3">
      <c s="3" t="s" r="A12">
        <v>103</v>
      </c>
    </row>
    <row r="13" spans="1:3">
      <c s="4" t="s" r="A13">
        <v>104</v>
      </c>
      <c s="9" t="n" r="B13">
        <v>-11.6</v>
      </c>
      <c s="9" t="n" r="C13">
        <v>-10.2</v>
      </c>
    </row>
    <row r="14" spans="1:3">
      <c s="4" t="s" r="A14">
        <v>105</v>
      </c>
      <c s="5" t="n" r="B14">
        <v>-14</v>
      </c>
      <c s="9" t="n" r="C14">
        <v>-12.5</v>
      </c>
    </row>
    <row r="15" spans="1:3">
      <c s="4" t="s" r="A15">
        <v>106</v>
      </c>
      <c s="9" t="n" r="B15">
        <v>16.8</v>
      </c>
      <c s="5" t="n" r="C15">
        <v>16</v>
      </c>
    </row>
    <row r="16" spans="1:3">
      <c s="4" t="s" r="A16">
        <v>63</v>
      </c>
      <c s="9" t="n" r="B16">
        <v>-15.2</v>
      </c>
      <c s="9" t="n" r="C16">
        <v>9.6</v>
      </c>
    </row>
    <row r="17" spans="1:3">
      <c s="4" t="s" r="A17">
        <v>107</v>
      </c>
      <c s="9" t="n" r="B17">
        <v>-2.1</v>
      </c>
      <c s="9" t="n" r="C17">
        <v>5.8</v>
      </c>
    </row>
    <row r="18" spans="1:3">
      <c s="4" t="s" r="A18">
        <v>108</v>
      </c>
      <c s="5" t="n" r="B18">
        <v>11</v>
      </c>
      <c s="9" t="n" r="C18">
        <v>1.3</v>
      </c>
    </row>
    <row r="19" spans="1:3">
      <c s="4" t="s" r="A19">
        <v>109</v>
      </c>
      <c s="5" t="n" r="B19">
        <v>159</v>
      </c>
      <c s="9" t="n" r="C19">
        <v>96.09999999999999</v>
      </c>
    </row>
    <row r="20" spans="1:3">
      <c s="3" t="s" r="A20">
        <v>110</v>
      </c>
    </row>
    <row r="21" spans="1:3">
      <c s="4" t="s" r="A21">
        <v>111</v>
      </c>
      <c s="9" t="n" r="B21">
        <v>-30.3</v>
      </c>
      <c s="9" t="n" r="C21">
        <v>-25.6</v>
      </c>
    </row>
    <row r="22" spans="1:3">
      <c s="4" t="s" r="A22">
        <v>112</v>
      </c>
      <c s="9" t="n" r="B22">
        <v>4.7</v>
      </c>
      <c s="9" t="n" r="C22">
        <v>3.6</v>
      </c>
    </row>
    <row r="23" spans="1:3">
      <c s="4" t="s" r="A23">
        <v>113</v>
      </c>
      <c s="9" t="n" r="B23">
        <v>-77.90000000000001</v>
      </c>
      <c s="9" t="n" r="C23">
        <v>-31.9</v>
      </c>
    </row>
    <row r="24" spans="1:3">
      <c s="4" t="s" r="A24">
        <v>114</v>
      </c>
      <c s="9" t="n" r="B24">
        <v>93.7</v>
      </c>
      <c s="9" t="n" r="C24">
        <v>4.4</v>
      </c>
    </row>
    <row r="25" spans="1:3">
      <c s="4" t="s" r="A25">
        <v>115</v>
      </c>
      <c s="5" t="n" r="B25">
        <v>-29</v>
      </c>
    </row>
    <row r="26" spans="1:3">
      <c s="4" t="s" r="A26">
        <v>116</v>
      </c>
      <c s="9" t="n" r="B26">
        <v>-38.8</v>
      </c>
      <c s="9" t="n" r="C26">
        <v>-49.5</v>
      </c>
    </row>
    <row r="27" spans="1:3">
      <c s="3" t="s" r="A27">
        <v>117</v>
      </c>
    </row>
    <row r="28" spans="1:3">
      <c s="4" t="s" r="A28">
        <v>118</v>
      </c>
      <c s="5" t="n" r="C28">
        <v>100</v>
      </c>
    </row>
    <row r="29" spans="1:3">
      <c s="4" t="s" r="A29">
        <v>119</v>
      </c>
      <c s="9" t="n" r="B29">
        <v>-13.4</v>
      </c>
      <c s="9" t="n" r="C29">
        <v>-8.6</v>
      </c>
    </row>
    <row r="30" spans="1:3">
      <c s="4" t="s" r="A30">
        <v>120</v>
      </c>
      <c s="5" t="n" r="B30">
        <v>557</v>
      </c>
    </row>
    <row r="31" spans="1:3">
      <c s="4" t="s" r="A31">
        <v>121</v>
      </c>
      <c s="5" t="n" r="B31">
        <v>-439</v>
      </c>
    </row>
    <row r="32" spans="1:3">
      <c s="4" t="s" r="A32">
        <v>122</v>
      </c>
      <c s="9" t="n" r="B32">
        <v>-0.9</v>
      </c>
    </row>
    <row r="33" spans="1:3">
      <c s="4" t="s" r="A33">
        <v>123</v>
      </c>
      <c s="9" t="n" r="B33">
        <v>1.4</v>
      </c>
      <c s="9" t="n" r="C33">
        <v>1.6</v>
      </c>
    </row>
    <row r="34" spans="1:3">
      <c s="4" t="s" r="A34">
        <v>124</v>
      </c>
      <c s="9" t="n" r="B34">
        <v>-2.9</v>
      </c>
      <c s="9" t="n" r="C34">
        <v>-1.9</v>
      </c>
    </row>
    <row r="35" spans="1:3">
      <c s="4" t="s" r="A35">
        <v>125</v>
      </c>
      <c s="9" t="n" r="B35">
        <v>-22.8</v>
      </c>
      <c s="9" t="n" r="C35">
        <v>-21.3</v>
      </c>
    </row>
    <row r="36" spans="1:3">
      <c s="4" t="s" r="A36">
        <v>126</v>
      </c>
      <c s="9" t="n" r="B36">
        <v>-467.5</v>
      </c>
    </row>
    <row r="37" spans="1:3">
      <c s="4" t="s" r="A37">
        <v>127</v>
      </c>
      <c s="9" t="n" r="B37">
        <v>-388.1</v>
      </c>
      <c s="9" t="n" r="C37">
        <v>69.8</v>
      </c>
    </row>
    <row r="38" spans="1:3">
      <c s="4" t="s" r="A38">
        <v>128</v>
      </c>
      <c s="9" t="n" r="B38">
        <v>-267.9</v>
      </c>
      <c s="9" t="n" r="C38">
        <v>116.4</v>
      </c>
    </row>
    <row r="39" spans="1:3">
      <c s="4" t="s" r="A39">
        <v>129</v>
      </c>
      <c s="9" t="n" r="B39">
        <v>293.4</v>
      </c>
      <c s="9" t="n" r="C39">
        <v>114.5</v>
      </c>
    </row>
    <row r="40" spans="1:3">
      <c s="4" t="s" r="A40">
        <v>130</v>
      </c>
      <c s="9" t="n" r="B40">
        <v>25.5</v>
      </c>
      <c s="9" t="n" r="C40">
        <v>230.9</v>
      </c>
    </row>
    <row r="41" spans="1:3">
      <c s="3" t="s" r="A41">
        <v>131</v>
      </c>
    </row>
    <row r="42" spans="1:3">
      <c s="4" t="s" r="A42">
        <v>132</v>
      </c>
      <c s="9" t="n" r="B42">
        <v>13.2</v>
      </c>
      <c s="9" t="n" r="C42">
        <v>10.6</v>
      </c>
    </row>
    <row r="43" spans="1:3">
      <c s="4" t="s" r="A43">
        <v>133</v>
      </c>
      <c s="9" t="n" r="B43">
        <v>34.2</v>
      </c>
      <c s="9" t="n" r="C43">
        <v>22.1</v>
      </c>
    </row>
    <row r="44" spans="1:3">
      <c s="3" t="s" r="A44">
        <v>134</v>
      </c>
    </row>
    <row r="45" spans="1:3">
      <c s="4" t="s" r="A45">
        <v>135</v>
      </c>
      <c s="9" t="n" r="B45">
        <v>6.1</v>
      </c>
      <c s="7" t="n" r="C45">
        <v>0.5</v>
      </c>
    </row>
    <row r="46" spans="1:3">
      <c s="4" t="s" r="A46">
        <v>136</v>
      </c>
      <c s="7" t="n" r="B46">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37</v>
      </c>
      <c s="2" t="s" r="B1">
        <v>1</v>
      </c>
    </row>
    <row r="2" spans="1:2">
      <c s="2" t="s" r="B2">
        <v>24</v>
      </c>
    </row>
    <row r="3" spans="1:2">
      <c s="3" t="s" r="A3">
        <v>137</v>
      </c>
    </row>
    <row r="4" spans="1:2">
      <c s="4" t="s" r="A4">
        <v>137</v>
      </c>
      <c s="4" t="s" r="B4">
        <v>1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39</v>
      </c>
      <c s="2" t="s" r="B1">
        <v>1</v>
      </c>
    </row>
    <row r="2" spans="1:2">
      <c s="2" t="s" r="B2">
        <v>24</v>
      </c>
    </row>
    <row r="3" spans="1:2">
      <c s="3" t="s" r="A3">
        <v>139</v>
      </c>
    </row>
    <row r="4" spans="1:2">
      <c s="4" t="s" r="A4">
        <v>139</v>
      </c>
      <c s="4" t="s" r="B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41</v>
      </c>
      <c s="2" t="s" r="B1">
        <v>1</v>
      </c>
    </row>
    <row r="2" spans="1:2">
      <c s="2" t="s" r="B2">
        <v>24</v>
      </c>
    </row>
    <row r="3" spans="1:2">
      <c s="3" t="s" r="A3">
        <v>141</v>
      </c>
    </row>
    <row r="4" spans="1:2">
      <c s="4" t="s" r="A4">
        <v>141</v>
      </c>
      <c s="4"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t="s" r="A1">
        <v>143</v>
      </c>
      <c s="2" t="s" r="B1">
        <v>1</v>
      </c>
    </row>
    <row r="2" spans="1:2">
      <c s="2" t="s" r="B2">
        <v>24</v>
      </c>
    </row>
    <row r="3" spans="1:2">
      <c s="3" t="s" r="A3">
        <v>143</v>
      </c>
    </row>
    <row r="4" spans="1:2">
      <c s="4" t="s" r="A4">
        <v>143</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45</v>
      </c>
      <c s="2" t="s" r="B1">
        <v>1</v>
      </c>
    </row>
    <row r="2" spans="1:2">
      <c s="2" t="s" r="B2">
        <v>24</v>
      </c>
    </row>
    <row r="3" spans="1:2">
      <c s="3" t="s" r="A3">
        <v>145</v>
      </c>
    </row>
    <row r="4" spans="1:2">
      <c s="4" t="s" r="A4">
        <v>145</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Statemen</vt:lpstr>
      <vt:lpstr>Condensed Consolidated Balance </vt:lpstr>
      <vt:lpstr>Condensed Consolidated Stateme4</vt:lpstr>
      <vt:lpstr>DESCRIPTION OF THE BUSINESS</vt:lpstr>
      <vt:lpstr>GENERAL AND SIGNIFICANT ACCOUNT</vt:lpstr>
      <vt:lpstr>BUSINESS COMBINATION</vt:lpstr>
      <vt:lpstr>DEBT</vt:lpstr>
      <vt:lpstr>PENSION AND POST-RETIREMENT PLA</vt:lpstr>
      <vt:lpstr>SHARE-BASED COMPENSATION</vt:lpstr>
      <vt:lpstr>EARNINGS PER-SHARE</vt:lpstr>
      <vt:lpstr>FAIR VALUE MEASUREMENTS</vt:lpstr>
      <vt:lpstr>REPORTABLE SEGMENTS</vt:lpstr>
      <vt:lpstr>GENERAL AND SIGNIFICANT ACCOU14</vt:lpstr>
      <vt:lpstr>BUSINESS COMBINATION (Tables)</vt:lpstr>
      <vt:lpstr>DEBT (Tables)</vt:lpstr>
      <vt:lpstr>PENSION AND POST-RETIREMENT P17</vt:lpstr>
      <vt:lpstr>EARNINGS PER-SHARE (Tables)</vt:lpstr>
      <vt:lpstr>FAIR VALUE MEASUREMENTS (Tables</vt:lpstr>
      <vt:lpstr>REPORTABLE SEGMENTS (Tables)</vt:lpstr>
      <vt:lpstr>DESCRIPTION OF THE BUSINESS (De</vt:lpstr>
      <vt:lpstr>GENERAL AND SIGNIFICANT ACCOU22</vt:lpstr>
      <vt:lpstr>BUSINESS COMBINATION (Details)</vt:lpstr>
      <vt:lpstr>BUSINESS COMBINATION (Details 2</vt:lpstr>
      <vt:lpstr>DEBT (Details)</vt:lpstr>
      <vt:lpstr>DEBT (Details 2)</vt:lpstr>
      <vt:lpstr>PENSION AND POST-RETIREMENT P27</vt:lpstr>
      <vt:lpstr>SHARE-BASED COMPENSATION (Detai</vt:lpstr>
      <vt:lpstr>EARNING PER-SHARE (Details)</vt:lpstr>
      <vt:lpstr>FAIR VALUE MEASUREMENTS (Detail</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9:02:55Z</dcterms:created>
  <dcterms:modified xmlns:dcterms="http://purl.org/dc/terms/" xmlns:xsi="http://www.w3.org/2001/XMLSchema-instance" xsi:type="dcterms:W3CDTF">2015-11-05T09:02:55Z</dcterms:modified>
  <dc:title xmlns:dc="http://purl.org/dc/elements/1.1/">Untitled</dc:title>
  <dc:description xmlns:dc="http://purl.org/dc/elements/1.1/"/>
  <dc:subject xmlns:dc="http://purl.org/dc/elements/1.1/"/>
  <cp:keywords/>
  <cp:category/>
</cp:coreProperties>
</file>